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and Signi" sheetId="7" r:id="rId7"/>
    <s:sheet name="Fair Value Measurements" sheetId="8" r:id="rId8"/>
    <s:sheet name="Cash, Cash Equivalents and Inve" sheetId="9" r:id="rId9"/>
    <s:sheet name="Accrued Expenses and Other Liab" sheetId="10" r:id="rId10"/>
    <s:sheet name="Collaborations" sheetId="11" r:id="rId11"/>
    <s:sheet name="Stock-Based Compensation" sheetId="12" r:id="rId12"/>
    <s:sheet name="Earnings (Loss) Per Share" sheetId="13" r:id="rId13"/>
    <s:sheet name="Income Taxes" sheetId="14" r:id="rId14"/>
    <s:sheet name="Basis of Presentation and Sig15" sheetId="15" r:id="rId15"/>
    <s:sheet name="Fair Value Measurements (Tables" sheetId="16" r:id="rId16"/>
    <s:sheet name="Cash, Cash Equivalents and In17" sheetId="17" r:id="rId17"/>
    <s:sheet name="Accrued Expenses and Other Li18" sheetId="18" r:id="rId18"/>
    <s:sheet name="Stock-Based Compensation (Table" sheetId="19" r:id="rId19"/>
    <s:sheet name="Earnings (Loss) Per Share (Tabl" sheetId="20" r:id="rId20"/>
    <s:sheet name="Nature of Business - Additional" sheetId="21" r:id="rId21"/>
    <s:sheet name="Basis of Presentation and Sig22" sheetId="22" r:id="rId22"/>
    <s:sheet name="Fair Value Measurements - Finan" sheetId="23" r:id="rId23"/>
    <s:sheet name="Cash, Cash Equivalents and In24" sheetId="24" r:id="rId24"/>
    <s:sheet name="Cash, Cash Equivalents and In25" sheetId="25" r:id="rId25"/>
    <s:sheet name="Accrued Expenses and Other Li26" sheetId="26" r:id="rId26"/>
    <s:sheet name="Collaborations - Celgene - Addi" sheetId="27" r:id="rId27"/>
    <s:sheet name="Collaborations - Jazz Pharmaceu" sheetId="28" r:id="rId28"/>
    <s:sheet name="Collaborations - Avanir - Addit" sheetId="29" r:id="rId29"/>
    <s:sheet name="Stock-Based Compensation - Addi" sheetId="30" r:id="rId30"/>
    <s:sheet name="Stock Based Compensation - Stoc" sheetId="31" r:id="rId31"/>
    <s:sheet name="Stock Based Compensation - Esti" sheetId="32" r:id="rId32"/>
    <s:sheet name="Stock-Based Compensation - Fair" sheetId="33" r:id="rId33"/>
    <s:sheet name="Stock-Based Compensation - Summ" sheetId="34" r:id="rId34"/>
    <s:sheet name="Earnings (Loss) Per Share - Com" sheetId="35" r:id="rId35"/>
    <s:sheet name="Income Taxes - Additional Infor" sheetId="36" r:id="rId36"/>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NCE</t>
  </si>
  <si>
    <t>Entity Registrant Name</t>
  </si>
  <si>
    <t>CONCERT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Income taxes payable</t>
  </si>
  <si>
    <t>Deferred revenue, current portion</t>
  </si>
  <si>
    <t>Total current liabilities</t>
  </si>
  <si>
    <t>Deferred revenue, net of current portion</t>
  </si>
  <si>
    <t>Deferred lease incentive, net of current portion</t>
  </si>
  <si>
    <t>Deferred rent, net of current portion</t>
  </si>
  <si>
    <t>Total liabilities</t>
  </si>
  <si>
    <t>Commitments</t>
  </si>
  <si>
    <t xml:space="preserve"> </t>
  </si>
  <si>
    <t>Stockholders’ equity:</t>
  </si>
  <si>
    <t>Preferred stock, $0.001 par value per share; 5,000,000 shares authorized; no shares issued and outstanding in 2016 and 2015, respectively</t>
  </si>
  <si>
    <t>Common stock, $0.001 par value per share; 100,000,000 shares authorized; 22,240,974 and 22,166,803 shares issued and 22,239,337 and 22,165,166 outstanding in 2016 and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 USD ($) shares in Thousands, $ in Thousands</t>
  </si>
  <si>
    <t>3 Months Ended</t>
  </si>
  <si>
    <t>Sep. 30, 2015</t>
  </si>
  <si>
    <t>Revenue:</t>
  </si>
  <si>
    <t>License and research and development revenue</t>
  </si>
  <si>
    <t>Other revenue</t>
  </si>
  <si>
    <t>Total revenue</t>
  </si>
  <si>
    <t>Operating expenses:</t>
  </si>
  <si>
    <t>Research and development</t>
  </si>
  <si>
    <t>General and administrative</t>
  </si>
  <si>
    <t>Total operating expenses</t>
  </si>
  <si>
    <t>(Loss) Income from operations</t>
  </si>
  <si>
    <t>Investment income</t>
  </si>
  <si>
    <t>Interest and other expense</t>
  </si>
  <si>
    <t>(Loss) Income before income taxes</t>
  </si>
  <si>
    <t>(Benefit) Provision for income taxes</t>
  </si>
  <si>
    <t>Net (loss) income</t>
  </si>
  <si>
    <t>Other comprehensive income (loss):</t>
  </si>
  <si>
    <t>Unrealized (loss) gain on investments</t>
  </si>
  <si>
    <t>Comprehensive (loss) income</t>
  </si>
  <si>
    <t>Earnings Per Share, Basic and Diluted [Abstract]</t>
  </si>
  <si>
    <t>Net (loss) income per share applicable to common stockholders — basic (in dollars per share)</t>
  </si>
  <si>
    <t>Net (loss) income per share applicable to common stockholders — diluted (in dollars per share)</t>
  </si>
  <si>
    <t>Earnings Per Share, Basic and Diluted, Other Disclosures [Abstract]</t>
  </si>
  <si>
    <t>Weighted-average number of common shares used in net (loss) income per share applicable to common stockholders— basic (in shares)</t>
  </si>
  <si>
    <t>Weighted-average number of common shares used in net (loss) income per share applicable to common stockholders— diluted (in shares)</t>
  </si>
  <si>
    <t>Condensed Consolidated Statements of Cash Flows - USD ($) $ in Thousands</t>
  </si>
  <si>
    <t>Operating activities</t>
  </si>
  <si>
    <t>Adjustments to reconcile net (loss) income to net cash (used in) provided by operating activities:</t>
  </si>
  <si>
    <t>Depreciation and amortization</t>
  </si>
  <si>
    <t>Stock-based compensation expense</t>
  </si>
  <si>
    <t>Accretion of premiums and discounts on investments</t>
  </si>
  <si>
    <t>Amortization of discount on loan payable</t>
  </si>
  <si>
    <t>Amortization of deferred financing costs</t>
  </si>
  <si>
    <t>Amortization of deferred lease incentive</t>
  </si>
  <si>
    <t>Loss on disposal of asset</t>
  </si>
  <si>
    <t>Changes in operating assets and liabilities:</t>
  </si>
  <si>
    <t>Deferred rent</t>
  </si>
  <si>
    <t>Deferred revenue</t>
  </si>
  <si>
    <t>Net cash (used in) provided by operating activities</t>
  </si>
  <si>
    <t>Investing activities</t>
  </si>
  <si>
    <t>Purchases of property and equipment</t>
  </si>
  <si>
    <t>Purchases of investments</t>
  </si>
  <si>
    <t>Maturities of investments</t>
  </si>
  <si>
    <t>Net cash used in investing activities</t>
  </si>
  <si>
    <t>Financing activities</t>
  </si>
  <si>
    <t>Principal payments on loan payable</t>
  </si>
  <si>
    <t>Proceeds from sale of common stock, net of underwriting discounts and commissions</t>
  </si>
  <si>
    <t>Proceeds from exercise of stock options</t>
  </si>
  <si>
    <t>Income tax benefit from exercise of stock options</t>
  </si>
  <si>
    <t>Payment of public offering costs</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Purchases of property and equipment unpaid at period end</t>
  </si>
  <si>
    <t>Nature of Business</t>
  </si>
  <si>
    <t>Organization, Consolidation and Presentation of Financial Statement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In March 2015, the Company sold 3,300,000 shares of common stock in a public offering at a price to the public of $15.15 per share, resulting in net proceeds to the Company of approximately $46.7 million after deducting underwriting discounts and commissions and offering expenses. In June 2015, the Company received a one-time payment of $50.2 million from Auspex Pharmaceuticals, Inc., or Auspex, pursuant to a patent assignment agreement between Concert and Auspex. Concert became eligible to receive the payment due to a change of control of Auspex, which was acquired by Teva Pharmaceuticals Industries Ltd. in May 2015. For additional details regarding the one-time payment received from Auspex, refer to the Company's Annual Report on Form 10-K for the fiscal year ended December 31, 2015, which was filed with the Securities and Exchange Commission on March 1, 2016. The Company had cash and cash equivalents and investments of $108.0 million at September 30, 2016. The Company believes that its cash and cash equivalents and investments at September 30, 2016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Unless otherwise indicated, all amounts are in thousands except share and per share amounts.</t>
  </si>
  <si>
    <t>Basis of Presentation and Significant Accounting Policies</t>
  </si>
  <si>
    <t>Accounting Policies [Abstract]</t>
  </si>
  <si>
    <t>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6 are not necessarily indicative of the results that may be expected for the fiscal year ending December 31, 2016 or any other future period. The accompanying condensed consolidated financial statements reflect the accounts of Concert and its subsidiaries. All intercompany transactions between the Company and its subsidiary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5 filed with the Securities and Exchange Commission on March 1, 2016. Use of Estimates and Summary of Significant Accounting Policies The preparation of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management used estimates in the following areas, among others: revenue recognition for multiple-element revenue arrangements; stock-based compensation expense; and accrued expenses. Actual results could differ from those estimates. There have been no material changes to the significant accounting policies previously disclosed in the Company’s Annual Report on Form 10-K for the fiscal year ended December 31, 2015. 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Early adoption is permitted, however not before the original effective date of annual periods beginning on or after December 15, 2016. The Company expects to adopt this ASU on January 1, 2018 and is currently assessing the impact the adoption of this ASU will have on its financial statement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If this standard had been adopted as of September 30, 2016, the Company believes it would have concluded there was not substantial doubt about its ability to continue as a going concern. However, the Company's disclosures in future periods may be affected by the adoption of this accounting standar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t>
  </si>
  <si>
    <t>Fair Value Disclosures [Abstract]</t>
  </si>
  <si>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September 30, 2016 and December 31, 2015 (in thousands) and indicate the level within the fair value hierarchy where each measurement is classified. Level 1 Level 2 Level 3 Total September 30, 2016 Cash equivalents: Money market funds $ 21,173 $ — $ — $ 21,173 Government agency securities 6,783 1,004 — 7,787 Investments, available for sale: U.S. Treasury obligations 22,820 — — 22,820 Government agency securities 41,709 13,660 — 55,369 Total $ 92,485 $ 14,664 $ — $ 107,149 Level 1 Level 2 Level 3 Total December 31, 2015 Cash equivalents: Money market funds $ 52,221 $ — $ — $ 52,221 U.S. Treasury obligations 5,001 — — 5,001 Government agency securities — 34,390 — 34,390 Investments, available for sale: U.S. Treasury obligations 9,781 — — 9,781 Government agency securities 19,578 20,321 — 39,899 Total $ 86,581 $ 54,711 $ — $ 141,292</t>
  </si>
  <si>
    <t>Cash, Cash Equivalents and Investments</t>
  </si>
  <si>
    <t>Cash and Cash Equivalents [Abstract]</t>
  </si>
  <si>
    <t>Cash Equivalents and Short-term and Long-term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Cash, cash equivalents and investments, available for sale included the following at September 30, 2016 and December 31, 2015: Average maturity Amortized cost Unrealized gains Unrealized losses Fair value September 30, 2016 Cash $ 843 $ — $ — $ 843 Money market funds 21,173 — — 21,173 Government agency securities 14 days 7,787 — — 7,787 Cash and cash equivalents $ 29,803 $ — $ — $ 29,803 U.S. Treasury obligations 139 days 22,800 20 — 22,820 Government agency securities 155 days 55,356 13 — 55,369 Investments, available for sale $ 78,156 $ 33 $ — $ 78,189 Average maturity Amortized cost Unrealized gains Unrealized losses Fair value December 31, 2015 Cash $ 898 $ — $ — $ 898 Money market funds 52,221 — — 52,221 U.S. Treasury obligations 31 days 5,002 — (1 ) 5,001 Government agency securities 41 days 34,389 1 — 34,390 Cash and cash equivalents $ 92,510 $ 1 $ (1 ) $ 92,510 U.S. Treasury obligations 42 days 9,785 — (4 ) 9,781 Government agency securities 104 days 39,913 1 (15 ) 39,899 Investments, available for sale $ 49,698 $ 1 $ (19 ) $ 49,680 Although available to be sold to meet operating needs or otherwise, securities are generally held through maturity. The cost of securities sold is determined based on the specific identification method for purposes of recording realized gains and losses. During 2016 and 2015, there were no realized gains or losses on sales of investments, and no investments were adjusted for other than temporary declines in fair value.</t>
  </si>
  <si>
    <t>Accrued Expenses and Other Liabilities</t>
  </si>
  <si>
    <t>Payables and Accruals [Abstract]</t>
  </si>
  <si>
    <t>Accrued Expenses and Other Liabilities Accrued expenses and other liabilities consisted of the following: September 30, December 31, Accrued professional fees and other $ 801 $ 732 Employee compensation and benefits 1,782 2,503 Research and development expenses 1,242 1,171 Deferred lease incentive, current portion 322 315 Deferred rent, current portion 89 51 $ 4,236 $ 4,772</t>
  </si>
  <si>
    <t>Collaborations</t>
  </si>
  <si>
    <t>Collaboration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Under the terms of the agreement, the Company received a non-refundable upfront payment of $35.0 million . In October 2015, the Company achieved an $8.0 million development milestone based on the completion of Phase 1 clinical evaluation of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dosing in a Phase 3 clinical trial or, if earlier, acceptance for filing of a New Drug Application, or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The Company’s arrangement with Celgene contains the following deliverables: (i) an exclusive worldwide license to develop, manufacture and commercialize deuterated analogs of a selected compound related to the CTP-730 program, or the License Deliverable, (ii) obligations to perform research and development services associated with the CTP-730 program, or the R&amp;D Services Deliverable, (iii) obligation to supply preclinical and clinical trial material related to the CTP-730 program, or the Supply Deliverable, (iv) participation on the JSC during the term of the CTP-730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 Allocable arrangement consideration at inception was limited to the $35.0 million non-refundable upfront payment. The Company allocated the arrangement consideration for the collaboration among the separate units of accounting using the relative selling price method. The arrangement consideration allocated to the License Deliverable was recognized upon delivery, amounts allocated to the R&amp;D Services Deliverable and Supply Deliverable are recognized under the proportional performance method over the expected period of performance, or 45 months and the amount allocated to the JSC Deliverable is recognized ratably over the expected period of performance, or 45 months . During the three months ended September 30, 2016, the Company recognized revenue of $9 thousand for the R&amp;D Services and Supply Deliverables, as compared to $1.7 million recognized during the three months ended September 30, 2015. During the nine months ended September 30, 2016 and 2015, the Company recognized revenue of $ 68 thousand and $5.4 million , respectively, for the R&amp;D Services and Supply Deliverables. The revenue was classified as license and research and development revenue in the accompanying condensed consolidated statements of operations and comprehensive (loss) income. As of September 30, 2016, there was $7.3 million of deferred revenue related to the Company’s collaboration with Celgene, $1.2 million of which relates to the Supply Deliverable and R&amp;D Services Deliverable and was classified as a current liability and $6.1 million of which relates to the First and Second Discount Deliverables and was classified as a noncurrent liability, in the accompanying condensed consolidated balance sheet. Jazz Pharmaceuticals In February 2013, the Company entered into a development and license agreement with Jazz Pharmaceuticals, Inc., or Jazz Pharmaceuticals, to research, develop and commercialize deuterated sodium oxybate analogs, or D-SXB. Jazz Pharmaceuticals is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For the three months ended September 30, 2016 and 2015, the Company recognized revenue of $18 thousand and $40 thousand , respectively, related to the performance of development support services. For the nine months ended September 30, 2016 and 2015, the Company recognized revenue of $86 thousand and $0.7 million , respectively, related to the performance of development support services. Avanir In February 2012, the Company entered into a development and license agreement with Avanir Pharmaceuticals, Inc., or Avanir, under which the Company granted Avanir an exclusive worldwide license to develop, manufacture and commercialize deuterated dextromethorphan containing products. Avanir is currently focused on developing AVP-786, which is a combination of deudextromethorphan and an ultra-low dose of quinidine. Subsequent to the Company’s development and license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ew Drug Application, or NDA, $3.0 million upon acceptance for filing of a Marketing Authorization Application, or MAA, and $1.5 million upon acceptance for filing of a NDA by the Ministry of Health, Labour and Welfare, or MHLW, related to AVP-786. In addition, the Company is eligible for higher development milestones, up to an additional $43.0 million , for licensed products that do not require quinidine. Avanir is currently developing deu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t>
  </si>
  <si>
    <t>Stock-Based Compensation</t>
  </si>
  <si>
    <t>Disclosure of Compensation Related Costs, Share-based Payments [Abstract]</t>
  </si>
  <si>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To date, the Company has granted awards solely in the form of stock options, which have generally been granted with an exercise price equal to the fair value of the underlying common stock on the date of grant, expire no later than ten years from the date of grant and generally vest over three or four years. Effective January 1, 2016, an additional 886,606 shares were added to the Company’s 2014 Stock Incentive Plan, or the 2014 Plan, for future issuance pursuant to the terms of the 2014 Plan. As of September 30, 2016, there were 1,681,339 shares of common stock available for future award grants under the 2014 Plan. Total stock-based compensation expense related to all stock-based awards recognized in the condensed consolidated statements of operations and comprehensive loss consisted of: Three Months Ended Nine months Ended September 30, 2016 2015 2016 2015 Research and development $ 532 $ 320 $ 1,638 $ 925 General and administrative 730 524 2,193 1,230 Total stock-based compensation expense $ 1,262 $ 844 $ 3,831 $ 2,155 Stock Options Stock options are valued using the Black-Scholes-Merton option valuation model and compensation cost is recognized based on such fair value over the period of vesting. The weighted average fair value of options granted in the three and nine months ended September 30, 2016 and 2015 reflect the following weighted-average assumptions: Three Months Ended Nine Months Ended September 30, 2016 2015 2016 2015 Expected volatility 78.07 % 78.32 % 78.29 % 73.09 % Expected term 6.0 years 6.0 years 6.0 years 6.0 years Risk-free interest rate 1.28 % 1.56 % 1.35 % 1.67 % Expected dividend yield — % — % — % — % For the three and nine months ended September 30, 2016 and 2015, expected volatility was estimated using the historical volatility of the common stock of a group of similar companies that were publicly traded. The Company will continue to apply this process until a sufficient amount of historical information regarding the volatility of its own stock price becomes available. The following table provides certain information related to the Company's outstanding stock options: Three Months Ended Nine Months Ended 2016 2015 2016 2015 (in thousands, except per share data) Weighted average fair value of options granted, per option $ 6.75 $ 12.99 $ 10.47 $ 10.01 Aggregate grant date fair value of options vested during the year $ 1,143 $ 805 $ 3,527 $ 2,735 Total cash received from exercises of stock options $ 54 $ 764 $ 293 $ 1,584 Total intrinsic value of stock options exercised $ 101 $ 2,954 $ 729 $ 7,077 The following is a summary of stock option activity for the nine months ended September 30, 2016: Number of Option Shares Weighted Average Exercise Price per Share Weighted Average Remaining Contractual Term Aggregate Intrinsic Value (In years) (In thousands) Outstanding at December 31, 2015 2,244,177 $ 8.10 Granted 959,050 $ 15.49 Exercised (74,171 ) $ 4.04 Forfeited or expired (76,441 ) $ 14.92 Outstanding at September 30, 2016 3,052,615 $ 10.35 6.82 $ 6,587 Exercisable at September 30, 2016 1,647,714 $ 7.57 5.41 $ 6,042 Vested and expected to vest at September 30, 2016 (1) 2,941,766 $ 10.20 6.75 $ 6,557 (1) This represents the number of vested stock option shares as of September 30, 2016, plus the number of unvested stock option shares that the Company estimated as of September 30, 2016 would vest, based on the unvested stock option shares at September 30, 2016 and an estimated forfeiture rate of 6% . As of September 30, 2016, there was $11.7 million of unrecognized compensation cost related to stock options that are expected to vest. These costs are expected to be recognized over a weighted average remaining vesting period of 2.6 years .</t>
  </si>
  <si>
    <t>Earnings (Loss) Per Share</t>
  </si>
  <si>
    <t>Earnings Per Share [Abstract]</t>
  </si>
  <si>
    <t>Earnings (Loss) Per Share Basic net earnings (loss) per common share is calculated by dividing net earnings (loss) allocable to common stockholders by the weighted-average common shares outstanding during the period, without consideration of common stock equivalents. Diluted net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ree Months Ended September 30, Nine Months Ended 2016 2015 2016 2015 (in thousands, expect per share amounts) Numerator: Net (loss) income applicable to common stockholders - basic and diluted $ (11,356 ) $ (8,554 ) $ (38,677 ) $ 23,490 Denominator: Weighted average shares outstanding - basic 22,229 21,949 22,215 20,824 Dilutive stock options — — — 1,088 Dilutive warrants — — — 6 Weighted average shares outstanding - diluted 22,229 21,949 22,215 21,918 Net (loss) income per share applicable to common stockholders: Basic $ (0.51 ) $ (0.39 ) $ (1.74 ) $ 1.13 Diluted $ (0.51 ) $ (0.39 ) $ (1.74 ) $ 1.07 Anti-dilutive potential common stock equivalents excluded from the calculation of net (loss) income per share: Stock options 571 1,066 668 477 Warrants 71 71 71 65</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 records a provision or benefit for income taxes on ordinary pre-tax income or loss based on its estimated effective tax rate for the year. As of September 30, 2016, the Company forecast an ordinary pre-tax loss for the year ended December 31, 2016 and, since it maintains a full valuation allowance on its deferred tax assets, the Company did not record an income tax benefit for the three or nine months ended September 30, 2016.</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16 are not necessarily indicative of the results that may be expected for the fiscal year ending December 31, 2016 or any other future period. The accompanying condensed consolidated financial statements reflect the accounts of Concert and its subsidiaries. All intercompany transactions between the Company and its subsidiary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5 filed with the Securities and Exchange Commission on March 1, 2016.</t>
  </si>
  <si>
    <t>Use of Estimates and Summary of Significant Accounting Policies</t>
  </si>
  <si>
    <t>Use of Estimates and Summary of Significant Accounting Policies The preparation of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management used estimates in the following areas, among others: revenue recognition for multiple-element revenue arrangements; stock-based compensation expense; and accrued expenses. Actual results could differ from those estimates. There have been no material changes to the significant accounting policies previously disclosed in the Company’s Annual Report on Form 10-K for the fiscal year ended December 31, 2015.</t>
  </si>
  <si>
    <t>Recent Accounting Pronouncements</t>
  </si>
  <si>
    <t>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Early adoption is permitted, however not before the original effective date of annual periods beginning on or after December 15, 2016. The Company expects to adopt this ASU on January 1, 2018 and is currently assessing the impact the adoption of this ASU will have on its financial statements.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If this standard had been adopted as of September 30, 2016, the Company believes it would have concluded there was not substantial doubt about its ability to continue as a going concern. However, the Company's disclosures in future periods may be affected by the adoption of this accounting standar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ASU is effective for fiscal years beginning after December 15, 2016, with early adoption permitted. The Company is currently evaluating the effect that the updated standard will have on its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 (Tables)</t>
  </si>
  <si>
    <t>Financial Assets and Liabilities Recognized at Fair Value</t>
  </si>
  <si>
    <t>The tables below present information about the Company’s financial assets and liabilities that are measured and carried at fair value as of September 30, 2016 and December 31, 2015 (in thousands) and indicate the level within the fair value hierarchy where each measurement is classified. Level 1 Level 2 Level 3 Total September 30, 2016 Cash equivalents: Money market funds $ 21,173 $ — $ — $ 21,173 Government agency securities 6,783 1,004 — 7,787 Investments, available for sale: U.S. Treasury obligations 22,820 — — 22,820 Government agency securities 41,709 13,660 — 55,369 Total $ 92,485 $ 14,664 $ — $ 107,149 Level 1 Level 2 Level 3 Total December 31, 2015 Cash equivalents: Money market funds $ 52,221 $ — $ — $ 52,221 U.S. Treasury obligations 5,001 — — 5,001 Government agency securities — 34,390 — 34,390 Investments, available for sale: U.S. Treasury obligations 9,781 — — 9,781 Government agency securities 19,578 20,321 — 39,899 Total $ 86,581 $ 54,711 $ — $ 141,292</t>
  </si>
  <si>
    <t>Cash, Cash Equivalents and Investments (Tables)</t>
  </si>
  <si>
    <t>Cash, cash equivalents and investments, available for sale included the following at September 30, 2016 and December 31, 2015: Average maturity Amortized cost Unrealized gains Unrealized losses Fair value September 30, 2016 Cash $ 843 $ — $ — $ 843 Money market funds 21,173 — — 21,173 Government agency securities 14 days 7,787 — — 7,787 Cash and cash equivalents $ 29,803 $ — $ — $ 29,803 U.S. Treasury obligations 139 days 22,800 20 — 22,820 Government agency securities 155 days 55,356 13 — 55,369 Investments, available for sale $ 78,156 $ 33 $ — $ 78,189 Average maturity Amortized cost Unrealized gains Unrealized losses Fair value December 31, 2015 Cash $ 898 $ — $ — $ 898 Money market funds 52,221 — — 52,221 U.S. Treasury obligations 31 days 5,002 — (1 ) 5,001 Government agency securities 41 days 34,389 1 — 34,390 Cash and cash equivalents $ 92,510 $ 1 $ (1 ) $ 92,510 U.S. Treasury obligations 42 days 9,785 — (4 ) 9,781 Government agency securities 104 days 39,913 1 (15 ) 39,899 Investments, available for sale $ 49,698 $ 1 $ (19 ) $ 49,680</t>
  </si>
  <si>
    <t>Accrued Expenses and Other Liabilities (Tables)</t>
  </si>
  <si>
    <t>Accrued expenses and other liabilities consisted of the following: September 30, December 31, Accrued professional fees and other $ 801 $ 732 Employee compensation and benefits 1,782 2,503 Research and development expenses 1,242 1,171 Deferred lease incentive, current portion 322 315 Deferred rent, current portion 89 51 $ 4,236 $ 4,772</t>
  </si>
  <si>
    <t>Stock-Based Compensation (Tables)</t>
  </si>
  <si>
    <t>Stock-Based Compensation Expense Related to All Stock Based Awards Recognized in Statements of Operations and Comprehensive Income (Loss)</t>
  </si>
  <si>
    <t>Total stock-based compensation expense related to all stock-based awards recognized in the condensed consolidated statements of operations and comprehensive loss consisted of: Three Months Ended Nine months Ended September 30, 2016 2015 2016 2015 Research and development $ 532 $ 320 $ 1,638 $ 925 General and administrative 730 524 2,193 1,230 Total stock-based compensation expense $ 1,262 $ 844 $ 3,831 $ 2,155</t>
  </si>
  <si>
    <t>Estimated Weighted-Average Assumptions of Options Granted</t>
  </si>
  <si>
    <t>The weighted average fair value of options granted in the three and nine months ended September 30, 2016 and 2015 reflect the following weighted-average assumptions: Three Months Ended Nine Months Ended September 30, 2016 2015 2016 2015 Expected volatility 78.07 % 78.32 % 78.29 % 73.09 % Expected term 6.0 years 6.0 years 6.0 years 6.0 years Risk-free interest rate 1.28 % 1.56 % 1.35 % 1.67 % Expected dividend yield — % — % — % — %</t>
  </si>
  <si>
    <t>Certain Information Related to Outstanding Stock Options</t>
  </si>
  <si>
    <t>The following table provides certain information related to the Company's outstanding stock options: Three Months Ended Nine Months Ended 2016 2015 2016 2015 (in thousands, except per share data) Weighted average fair value of options granted, per option $ 6.75 $ 12.99 $ 10.47 $ 10.01 Aggregate grant date fair value of options vested during the year $ 1,143 $ 805 $ 3,527 $ 2,735 Total cash received from exercises of stock options $ 54 $ 764 $ 293 $ 1,584 Total intrinsic value of stock options exercised $ 101 $ 2,954 $ 729 $ 7,077</t>
  </si>
  <si>
    <t>Summary of Stock Option Activity</t>
  </si>
  <si>
    <t>The following is a summary of stock option activity for the nine months ended September 30, 2016: Number of Option Shares Weighted Average Exercise Price per Share Weighted Average Remaining Contractual Term Aggregate Intrinsic Value (In years) (In thousands) Outstanding at December 31, 2015 2,244,177 $ 8.10 Granted 959,050 $ 15.49 Exercised (74,171 ) $ 4.04 Forfeited or expired (76,441 ) $ 14.92 Outstanding at September 30, 2016 3,052,615 $ 10.35 6.82 $ 6,587 Exercisable at September 30, 2016 1,647,714 $ 7.57 5.41 $ 6,042 Vested and expected to vest at September 30, 2016 (1) 2,941,766 $ 10.20 6.75 $ 6,557 (1) This represents the number of vested stock option shares as of September 30, 2016, plus the number of unvested stock option shares that the Company estimated as of September 30, 2016 would vest, based on the unvested stock option shares at September 30, 2016 and an estimated forfeiture rate of 6% .</t>
  </si>
  <si>
    <t>Earnings (Loss) Per Share (Tables)</t>
  </si>
  <si>
    <t>Computation of Basic and Diluted Earnings (Loss) Per Share</t>
  </si>
  <si>
    <t xml:space="preserve"> Three Months Ended September 30, Nine Months Ended 2016 2015 2016 2015 (in thousands, expect per share amounts) Numerator: Net (loss) income applicable to common stockholders - basic and diluted $ (11,356 ) $ (8,554 ) $ (38,677 ) $ 23,490 Denominator: Weighted average shares outstanding - basic 22,229 21,949 22,215 20,824 Dilutive stock options — — — 1,088 Dilutive warrants — — — 6 Weighted average shares outstanding - diluted 22,229 21,949 22,215 21,918 Net (loss) income per share applicable to common stockholders: Basic $ (0.51 ) $ (0.39 ) $ (1.74 ) $ 1.13 Diluted $ (0.51 ) $ (0.39 ) $ (1.74 ) $ 1.07 Anti-dilutive potential common stock equivalents excluded from the calculation of net (loss) income per share: Stock options 571 1,066 668 477 Warrants 71 71 71 65</t>
  </si>
  <si>
    <t>Nature of Business - Additional Information (Detail) - USD ($) $ / shares in Units, $ in Thousands</t>
  </si>
  <si>
    <t>1 Months Ended</t>
  </si>
  <si>
    <t>Jun. 30, 2015</t>
  </si>
  <si>
    <t>Mar. 31, 2015</t>
  </si>
  <si>
    <t>Subsidiary, Sale of Stock [Line Items]</t>
  </si>
  <si>
    <t>Payment received under patent assignment agreement</t>
  </si>
  <si>
    <t>Cash and cash equivalents and investments</t>
  </si>
  <si>
    <t>Period of sufficiency of cash resources to fund operating plan</t>
  </si>
  <si>
    <t>12 months</t>
  </si>
  <si>
    <t>Concert Auspex Patent Agreement</t>
  </si>
  <si>
    <t>IPO</t>
  </si>
  <si>
    <t>Common stock, issued (in shares)</t>
  </si>
  <si>
    <t>Common stock price per share (in dollars per share)</t>
  </si>
  <si>
    <t>Net proceeds of IPO</t>
  </si>
  <si>
    <t>Basis of Presentation and Significant Accounting Policies - Additional Information (Detail)</t>
  </si>
  <si>
    <t>Sep. 30, 2016segment</t>
  </si>
  <si>
    <t>Number of segments</t>
  </si>
  <si>
    <t>Fair Value Measurements - Financial Assets and Liabilities Recognized at Fair Value (Detail) - USD ($) $ in Thousands</t>
  </si>
  <si>
    <t>Fair Value, Assets and Liabilities Measured on Recurring and Nonrecurring Basis [Line Items]</t>
  </si>
  <si>
    <t>Investments, available for sale:</t>
  </si>
  <si>
    <t>Fair Value, Measurements, Recurring</t>
  </si>
  <si>
    <t>Financial assets at fair value</t>
  </si>
  <si>
    <t>Fair Value, Measurements, Recurring | Level 1</t>
  </si>
  <si>
    <t>Fair Value, Measurements, Recurring | Level 2</t>
  </si>
  <si>
    <t>Fair Value, Measurements, Recurring | U.S. Treasury obligations</t>
  </si>
  <si>
    <t>Cash equivalents:</t>
  </si>
  <si>
    <t>Fair Value, Measurements, Recurring | U.S. Treasury obligations | Level 1</t>
  </si>
  <si>
    <t>Fair Value, Measurements, Recurring | Government agency securities</t>
  </si>
  <si>
    <t>Fair Value, Measurements, Recurring | Government agency securities | Level 1</t>
  </si>
  <si>
    <t>Fair Value, Measurements, Recurring | Government agency securities | Level 2</t>
  </si>
  <si>
    <t>Money market funds</t>
  </si>
  <si>
    <t>Money market funds | Fair Value, Measurements, Recurring</t>
  </si>
  <si>
    <t>Money market funds | Fair Value, Measurements, Recurring | Level 1</t>
  </si>
  <si>
    <t>Cash, Cash Equivalents and Investments - Additional Information (Detail) - USD ($) $ in Thousands</t>
  </si>
  <si>
    <t>12 Months Ended</t>
  </si>
  <si>
    <t>Cash equivalents, liquid investments maturity period</t>
  </si>
  <si>
    <t>90 days</t>
  </si>
  <si>
    <t>Realized gains or losses on sales of investments</t>
  </si>
  <si>
    <t>Other than temporary impairment losses, investments</t>
  </si>
  <si>
    <t>Cash, Cash Equivalents and Investments (Detail) - USD ($) $ in Thousands</t>
  </si>
  <si>
    <t>Dec. 31, 2014</t>
  </si>
  <si>
    <t>Amortized cost, cash and cash equivalents</t>
  </si>
  <si>
    <t>Amortized cost, investments available for sale</t>
  </si>
  <si>
    <t>Unrealized gains</t>
  </si>
  <si>
    <t>Unrealized losses</t>
  </si>
  <si>
    <t>Fair value, available-for-sale securities</t>
  </si>
  <si>
    <t>Cash</t>
  </si>
  <si>
    <t>Fair value, cash and cash equivalent</t>
  </si>
  <si>
    <t>U.S. Treasury obligations | Cash and cash equivalents</t>
  </si>
  <si>
    <t>Average maturity</t>
  </si>
  <si>
    <t>31 days</t>
  </si>
  <si>
    <t>U.S. Treasury obligations | Investments, available for sale</t>
  </si>
  <si>
    <t>139 days</t>
  </si>
  <si>
    <t>42 days</t>
  </si>
  <si>
    <t>Government agency securities | Cash and cash equivalents</t>
  </si>
  <si>
    <t>14 days</t>
  </si>
  <si>
    <t>41 days</t>
  </si>
  <si>
    <t>Government agency securities | Investments, available for sale</t>
  </si>
  <si>
    <t>155 days</t>
  </si>
  <si>
    <t>104 days</t>
  </si>
  <si>
    <t>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Collaborations - Celgene - Additional Information (Detail)</t>
  </si>
  <si>
    <t>Apr. 30, 2013USD ($)licenseoption</t>
  </si>
  <si>
    <t>Sep. 30, 2016USD ($)</t>
  </si>
  <si>
    <t>Sep. 30, 2015USD ($)</t>
  </si>
  <si>
    <t>Dec. 31, 2015USD ($)</t>
  </si>
  <si>
    <t>Oct. 30, 2015USD ($)</t>
  </si>
  <si>
    <t>Collaborative Arrangements and Non-collaborative Arrangement Transactions [Line Items]</t>
  </si>
  <si>
    <t>License, research and development revenue</t>
  </si>
  <si>
    <t>Deferred revenue, noncurrent</t>
  </si>
  <si>
    <t>Celgene</t>
  </si>
  <si>
    <t>Number of additional license program | license</t>
  </si>
  <si>
    <t>Percentage of royalty on net sales required to pay under the agreement</t>
  </si>
  <si>
    <t>20.00%</t>
  </si>
  <si>
    <t>Arrangement consideration allocated to the License Deliverable, recognition period</t>
  </si>
  <si>
    <t>45 months</t>
  </si>
  <si>
    <t>Celgene | Maximum</t>
  </si>
  <si>
    <t>Non-refundable upfront payment</t>
  </si>
  <si>
    <t>Celgene | License Exercise Fee</t>
  </si>
  <si>
    <t>Number of options for providing license program | option</t>
  </si>
  <si>
    <t>Celgene | If Celgene Exercises its Option With Respect to the Option Program</t>
  </si>
  <si>
    <t>Celgene | If Celgene Exercises its Option With Respect to the Option Program | Development Milestone | Maximum</t>
  </si>
  <si>
    <t>Eligible payments receivable</t>
  </si>
  <si>
    <t>Celgene | If Celgene Exercises its Option With Respect to the Option Program | Regulatory Milestones | Maximum</t>
  </si>
  <si>
    <t>Celgene | If Celgene Exercises its Rights With Respect to Either of the Two Additional License Programs | Development Milestone | Maximum</t>
  </si>
  <si>
    <t>Celgene | If Celgene Exercises its Rights With Respect to Either of the Two Additional License Programs | Regulatory Milestones | Maximum</t>
  </si>
  <si>
    <t>Celgene | If Celgene Exercises its Rights With Respect to Either of the Two Additional License Programs | Sales-Based Milestones | Maximum</t>
  </si>
  <si>
    <t>Celgene | If Celgene Exercises its Rights With Respect to Either of the Two Additional License Programs | License Exercise Fee</t>
  </si>
  <si>
    <t>Celgene | One of the Other Additional License Programs | Sales-Based Milestones | Maximum</t>
  </si>
  <si>
    <t>Celgene | Research and Development Service Deliverables and Supply Deliverables</t>
  </si>
  <si>
    <t>Celgene | CTP-730 Program | Non-refundable Upfront Payment Arrangement</t>
  </si>
  <si>
    <t>Deferred revenue, payment received</t>
  </si>
  <si>
    <t>Celgene | CTP-730 Program | Development Milestone</t>
  </si>
  <si>
    <t>Celgene | CTP-730 Program | Regulatory Milestones | Maximum</t>
  </si>
  <si>
    <t>Celgene | CTP-730 Program | Sales-Based Milestones | Maximum</t>
  </si>
  <si>
    <t>Celgene | CTP-730 Program | If Celgene Exercises its Option With Respect to the Option Program | Development Milestone</t>
  </si>
  <si>
    <t>Celgene | Collaborative Arrangement, Product | CTP-730 Program | Development Milestone | Maximum</t>
  </si>
  <si>
    <t>Collaborations - Jazz Pharmaceuticals - Additional Information (Detail) - USD ($)</t>
  </si>
  <si>
    <t>Feb. 28, 2013</t>
  </si>
  <si>
    <t>Jazz Pharmaceuticals</t>
  </si>
  <si>
    <t>Jazz Pharmaceuticals | Non-refundable Upfront Payment Arrangement</t>
  </si>
  <si>
    <t>Jazz Pharmaceuticals | Regulatory Milestones | Maximum</t>
  </si>
  <si>
    <t>Jazz Pharmaceuticals | Sales-Based Milestones | Maximum</t>
  </si>
  <si>
    <t>Jazz Pharmaceuticals | Development Support Services</t>
  </si>
  <si>
    <t>Jazz Pharmaceuticals | JZP 386</t>
  </si>
  <si>
    <t>Jazz Pharmaceuticals | Collaborative Arrangement, Co-promotion | Development Milestone | Maximum</t>
  </si>
  <si>
    <t>Collaborations - Avanir - Additional Information (Detail) - Avanir Pharmaceuticals - USD ($)</t>
  </si>
  <si>
    <t>Feb. 29, 2012</t>
  </si>
  <si>
    <t>Non-refundable Upfront Payment Arrangement</t>
  </si>
  <si>
    <t>Regulatory and Commercial Launch Milestone | Maximum</t>
  </si>
  <si>
    <t>Development Milestone | Maximum</t>
  </si>
  <si>
    <t>Sales-Based Milestones | Maximum</t>
  </si>
  <si>
    <t>Collaborative Arrangement, Product</t>
  </si>
  <si>
    <t>Collaborative Arrangement, Product | Licensed Product</t>
  </si>
  <si>
    <t>Collaborative Arrangement, Co-promotion | AVP-786 Program | Development Milestone</t>
  </si>
  <si>
    <t>US Food and Drug Administration | Collaborative Arrangement, Product | AVP-786 Program | Development Milestone</t>
  </si>
  <si>
    <t>Ministry of Health, Labour and Welfare (MHLW) | Collaborative Arrangement, Product | AVP-786 Program | Development Milestone</t>
  </si>
  <si>
    <t>Stock-Based Compensation - Additional Information (Detail) - USD ($) $ in Millions</t>
  </si>
  <si>
    <t>Jan. 01, 2016</t>
  </si>
  <si>
    <t>Share-based Compensation Arrangement by Share-based Payment Award [Line Items]</t>
  </si>
  <si>
    <t>Award plan modification, description and terms</t>
  </si>
  <si>
    <t>To date, the Company has granted awards solely in the form of stock options, which have generally been granted with an exercise price equal to the fair value of the underlying common stock on the date of grant, expire no later than ten years from the date of grant and generally vest over three or four years.</t>
  </si>
  <si>
    <t>Estimated forfeiture rate</t>
  </si>
  <si>
    <t>6.00%</t>
  </si>
  <si>
    <t>Total unrecognized compensation cost related to unvested options</t>
  </si>
  <si>
    <t>2014 Stock Incentive Plan</t>
  </si>
  <si>
    <t>Additional shares issued under the plan (in shares)</t>
  </si>
  <si>
    <t>Common stock available for future award grant (in shares)</t>
  </si>
  <si>
    <t>Minimum</t>
  </si>
  <si>
    <t>Total cash received from exercises of stock options</t>
  </si>
  <si>
    <t>3 years</t>
  </si>
  <si>
    <t>Maximum</t>
  </si>
  <si>
    <t>Awards expiration period</t>
  </si>
  <si>
    <t>10 years</t>
  </si>
  <si>
    <t>4 years</t>
  </si>
  <si>
    <t>Stock options</t>
  </si>
  <si>
    <t>Total unrecognized compensation cost related to unvested options, weighted-average recognition period</t>
  </si>
  <si>
    <t>2 years 7 months</t>
  </si>
  <si>
    <t>Stock Based Compensation - Stock-Based Compensation Expense Related to All Stock Based Awards Recognized in Statements of Operations and Comprehensive Income (Loss) (Detail) - USD ($) $ in Thousands</t>
  </si>
  <si>
    <t>Stock Based Compensation - Estimated Weighted-Average Assumptions of Options Granted (Detail)</t>
  </si>
  <si>
    <t>Expected volatility</t>
  </si>
  <si>
    <t>78.07%</t>
  </si>
  <si>
    <t>78.32%</t>
  </si>
  <si>
    <t>78.29%</t>
  </si>
  <si>
    <t>73.09%</t>
  </si>
  <si>
    <t>Expected term</t>
  </si>
  <si>
    <t>6 years</t>
  </si>
  <si>
    <t>Risk-free interest rate</t>
  </si>
  <si>
    <t>1.28%</t>
  </si>
  <si>
    <t>1.56%</t>
  </si>
  <si>
    <t>1.35%</t>
  </si>
  <si>
    <t>1.67%</t>
  </si>
  <si>
    <t>Expected dividend yield</t>
  </si>
  <si>
    <t>0.00%</t>
  </si>
  <si>
    <t>Stock-Based Compensation - Fair Value of Options (Details) - USD ($) $ / shares in Units, $ in Thousands</t>
  </si>
  <si>
    <t>Weighted average fair value of options granted, per option (dollars per share)</t>
  </si>
  <si>
    <t>Aggregate grant date fair value of options vested during the year</t>
  </si>
  <si>
    <t>Total intrinsic value of stock options exercised</t>
  </si>
  <si>
    <t>Stock-Based Compensation - Summary of Stock Option Activity (Detail) $ / shares in Units, $ in Thousands</t>
  </si>
  <si>
    <t>Sep. 30, 2016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ing balance (in shares) | shares</t>
  </si>
  <si>
    <t>Number of options, Exercisable (in shares) | shares</t>
  </si>
  <si>
    <t>Number of options, Vested and expected to vest (in shares)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 (In years)</t>
  </si>
  <si>
    <t>Weighted average remaining contractual term, Outstanding</t>
  </si>
  <si>
    <t>6 years 9 months 26 days</t>
  </si>
  <si>
    <t>Weighted average remaining contractual term, Exercisable</t>
  </si>
  <si>
    <t>5 years 4 months 28 days</t>
  </si>
  <si>
    <t>Weighted average remaining contractual term, Vested and expected to vest</t>
  </si>
  <si>
    <t>6 years 9 months</t>
  </si>
  <si>
    <t>Aggregate Intrinsic Value</t>
  </si>
  <si>
    <t>Aggregate intrinsic value, Outstanding | $</t>
  </si>
  <si>
    <t>Aggregate intrinsic value, Exercisable | $</t>
  </si>
  <si>
    <t>Aggregate intrinsic value, Vested and expected to vest | $</t>
  </si>
  <si>
    <t>Earnings (Loss) Per Share - Computation of Basic and Diluted Earnings (Loss) Per Share (Detail) - USD ($) $ / shares in Units, shares in Thousands, $ in Thousands</t>
  </si>
  <si>
    <t>Numerator:</t>
  </si>
  <si>
    <t>Net (loss) income applicable to common stockholders - basic and diluted</t>
  </si>
  <si>
    <t>Denominator:</t>
  </si>
  <si>
    <t>Weighted average shares outstanding - basic (in shares)</t>
  </si>
  <si>
    <t>Dilutive stock options (in shares)</t>
  </si>
  <si>
    <t>Dilutive warrants (in shares)</t>
  </si>
  <si>
    <t>Weighted average shares outstanding - diluted (in shares)</t>
  </si>
  <si>
    <t>Net (loss) income per share applicable to common stockholders:</t>
  </si>
  <si>
    <t>Basic (in dollars per share)</t>
  </si>
  <si>
    <t>Diluted (in dollars per share)</t>
  </si>
  <si>
    <t>Anti-dilutive potential common stock equivalents excluded from the calculation of net (loss) income per share:</t>
  </si>
  <si>
    <t>Anti-dilutive potential common stock equivalents excluded from the calculation of net (loss) income per share (in shares)</t>
  </si>
  <si>
    <t>Warrants</t>
  </si>
  <si>
    <t>Income Taxes - Additional Information (Details) - USD ($) $ in Thousands</t>
  </si>
  <si>
    <t>Income tax benef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67920</v>
      </c>
    </row>
    <row r="12" spans="1:3">
      <c s="4" r="A12" t="s">
        <v>19</v>
      </c>
      <c s="4" r="B12" t="s">
        <v>20</v>
      </c>
    </row>
    <row r="13" spans="1:3">
      <c s="4" r="A13" t="s">
        <v>21</v>
      </c>
      <c s="4" r="B13" t="s">
        <v>22</v>
      </c>
    </row>
    <row r="14" spans="1:3">
      <c s="4" r="A14" t="s">
        <v>23</v>
      </c>
      <c s="6" r="C14" t="n">
        <v>22274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27</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153</v>
      </c>
      <c s="2" r="B1" t="s">
        <v>1</v>
      </c>
    </row>
    <row r="2" spans="1:2">
      <c s="2" r="B2" t="s">
        <v>2</v>
      </c>
    </row>
    <row r="3" spans="1:2">
      <c s="3" r="A3" t="s">
        <v>130</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0</v>
      </c>
      <c s="2" r="B1" t="s">
        <v>1</v>
      </c>
    </row>
    <row r="2" spans="1:2">
      <c s="2" r="B2" t="s">
        <v>2</v>
      </c>
    </row>
    <row r="3" spans="1:2">
      <c s="3" r="A3" t="s">
        <v>133</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3</v>
      </c>
      <c s="2" r="B1" t="s">
        <v>1</v>
      </c>
    </row>
    <row r="2" spans="1:2">
      <c s="2" r="B2" t="s">
        <v>2</v>
      </c>
    </row>
    <row r="3" spans="1:2">
      <c s="3" r="A3" t="s">
        <v>136</v>
      </c>
    </row>
    <row r="4" spans="1:2">
      <c s="4" r="A4" t="s">
        <v>137</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5</v>
      </c>
      <c s="2" r="B1" t="s">
        <v>1</v>
      </c>
    </row>
    <row r="2" spans="1:2">
      <c s="2" r="B2" t="s">
        <v>2</v>
      </c>
    </row>
    <row r="3" spans="1:2">
      <c s="3" r="A3" t="s">
        <v>140</v>
      </c>
    </row>
    <row r="4" spans="1:2">
      <c s="4" r="A4" t="s">
        <v>139</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45</v>
      </c>
    </row>
    <row r="4" spans="1:2">
      <c s="4" r="A4" t="s">
        <v>168</v>
      </c>
      <c s="4" r="B4" t="s">
        <v>169</v>
      </c>
    </row>
    <row r="5" spans="1:2">
      <c s="4" r="A5" t="s">
        <v>170</v>
      </c>
      <c s="4" r="B5" t="s">
        <v>171</v>
      </c>
    </row>
    <row r="6" spans="1:2">
      <c s="4" r="A6" t="s">
        <v>172</v>
      </c>
      <c s="4" r="B6" t="s">
        <v>173</v>
      </c>
    </row>
    <row r="7" spans="1:2">
      <c s="4" r="A7" t="s">
        <v>174</v>
      </c>
      <c s="4" r="B7"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9803</v>
      </c>
      <c s="7" r="C3" t="n">
        <v>92510</v>
      </c>
    </row>
    <row r="4" spans="1:3">
      <c s="4" r="A4" t="s">
        <v>28</v>
      </c>
      <c s="6" r="B4" t="n">
        <v>78189</v>
      </c>
      <c s="6" r="C4" t="n">
        <v>49680</v>
      </c>
    </row>
    <row r="5" spans="1:3">
      <c s="4" r="A5" t="s">
        <v>29</v>
      </c>
      <c s="6" r="B5" t="n">
        <v>323</v>
      </c>
      <c s="6" r="C5" t="n">
        <v>181</v>
      </c>
    </row>
    <row r="6" spans="1:3">
      <c s="4" r="A6" t="s">
        <v>30</v>
      </c>
      <c s="6" r="B6" t="n">
        <v>21</v>
      </c>
      <c s="6" r="C6" t="n">
        <v>70</v>
      </c>
    </row>
    <row r="7" spans="1:3">
      <c s="4" r="A7" t="s">
        <v>31</v>
      </c>
      <c s="6" r="B7" t="n">
        <v>1432</v>
      </c>
      <c s="6" r="C7" t="n">
        <v>1667</v>
      </c>
    </row>
    <row r="8" spans="1:3">
      <c s="4" r="A8" t="s">
        <v>32</v>
      </c>
      <c s="6" r="B8" t="n">
        <v>109768</v>
      </c>
      <c s="6" r="C8" t="n">
        <v>144108</v>
      </c>
    </row>
    <row r="9" spans="1:3">
      <c s="4" r="A9" t="s">
        <v>33</v>
      </c>
      <c s="6" r="B9" t="n">
        <v>2176</v>
      </c>
      <c s="6" r="C9" t="n">
        <v>2346</v>
      </c>
    </row>
    <row r="10" spans="1:3">
      <c s="4" r="A10" t="s">
        <v>34</v>
      </c>
      <c s="6" r="B10" t="n">
        <v>400</v>
      </c>
      <c s="6" r="C10" t="n">
        <v>400</v>
      </c>
    </row>
    <row r="11" spans="1:3">
      <c s="4" r="A11" t="s">
        <v>35</v>
      </c>
      <c s="6" r="B11" t="n">
        <v>18</v>
      </c>
      <c s="6" r="C11" t="n">
        <v>78</v>
      </c>
    </row>
    <row r="12" spans="1:3">
      <c s="4" r="A12" t="s">
        <v>36</v>
      </c>
      <c s="6" r="B12" t="n">
        <v>112362</v>
      </c>
      <c s="6" r="C12" t="n">
        <v>146932</v>
      </c>
    </row>
    <row r="13" spans="1:3">
      <c s="3" r="A13" t="s">
        <v>37</v>
      </c>
    </row>
    <row r="14" spans="1:3">
      <c s="4" r="A14" t="s">
        <v>38</v>
      </c>
      <c s="6" r="B14" t="n">
        <v>1449</v>
      </c>
      <c s="6" r="C14" t="n">
        <v>501</v>
      </c>
    </row>
    <row r="15" spans="1:3">
      <c s="4" r="A15" t="s">
        <v>39</v>
      </c>
      <c s="6" r="B15" t="n">
        <v>4236</v>
      </c>
      <c s="6" r="C15" t="n">
        <v>4772</v>
      </c>
    </row>
    <row r="16" spans="1:3">
      <c s="4" r="A16" t="s">
        <v>40</v>
      </c>
      <c s="6" r="B16" t="n">
        <v>0</v>
      </c>
      <c s="6" r="C16" t="n">
        <v>75</v>
      </c>
    </row>
    <row r="17" spans="1:3">
      <c s="4" r="A17" t="s">
        <v>41</v>
      </c>
      <c s="6" r="B17" t="n">
        <v>1213</v>
      </c>
      <c s="6" r="C17" t="n">
        <v>1279</v>
      </c>
    </row>
    <row r="18" spans="1:3">
      <c s="4" r="A18" t="s">
        <v>42</v>
      </c>
      <c s="6" r="B18" t="n">
        <v>6898</v>
      </c>
      <c s="6" r="C18" t="n">
        <v>6627</v>
      </c>
    </row>
    <row r="19" spans="1:3">
      <c s="4" r="A19" t="s">
        <v>43</v>
      </c>
      <c s="6" r="B19" t="n">
        <v>8854</v>
      </c>
      <c s="6" r="C19" t="n">
        <v>8891</v>
      </c>
    </row>
    <row r="20" spans="1:3">
      <c s="4" r="A20" t="s">
        <v>44</v>
      </c>
      <c s="6" r="B20" t="n">
        <v>331</v>
      </c>
      <c s="6" r="C20" t="n">
        <v>573</v>
      </c>
    </row>
    <row r="21" spans="1:3">
      <c s="4" r="A21" t="s">
        <v>45</v>
      </c>
      <c s="6" r="B21" t="n">
        <v>139</v>
      </c>
      <c s="6" r="C21" t="n">
        <v>206</v>
      </c>
    </row>
    <row r="22" spans="1:3">
      <c s="4" r="A22" t="s">
        <v>46</v>
      </c>
      <c s="6" r="B22" t="n">
        <v>16222</v>
      </c>
      <c s="6" r="C22" t="n">
        <v>16297</v>
      </c>
    </row>
    <row r="23" spans="1:3">
      <c s="4" r="A23" t="s">
        <v>47</v>
      </c>
      <c s="4" r="B23" t="s">
        <v>48</v>
      </c>
      <c s="4" r="C23" t="s">
        <v>48</v>
      </c>
    </row>
    <row r="24" spans="1:3">
      <c s="3" r="A24" t="s">
        <v>49</v>
      </c>
    </row>
    <row r="25" spans="1:3">
      <c s="4" r="A25" t="s">
        <v>50</v>
      </c>
      <c s="4" r="B25" t="s">
        <v>48</v>
      </c>
      <c s="4" r="C25" t="s">
        <v>48</v>
      </c>
    </row>
    <row r="26" spans="1:3">
      <c s="4" r="A26" t="s">
        <v>51</v>
      </c>
      <c s="6" r="B26" t="n">
        <v>22</v>
      </c>
      <c s="6" r="C26" t="n">
        <v>22</v>
      </c>
    </row>
    <row r="27" spans="1:3">
      <c s="4" r="A27" t="s">
        <v>52</v>
      </c>
      <c s="6" r="B27" t="n">
        <v>255924</v>
      </c>
      <c s="6" r="C27" t="n">
        <v>251793</v>
      </c>
    </row>
    <row r="28" spans="1:3">
      <c s="4" r="A28" t="s">
        <v>53</v>
      </c>
      <c s="6" r="B28" t="n">
        <v>33</v>
      </c>
      <c s="6" r="C28" t="n">
        <v>-18</v>
      </c>
    </row>
    <row r="29" spans="1:3">
      <c s="4" r="A29" t="s">
        <v>54</v>
      </c>
      <c s="6" r="B29" t="n">
        <v>-159839</v>
      </c>
      <c s="6" r="C29" t="n">
        <v>-121162</v>
      </c>
    </row>
    <row r="30" spans="1:3">
      <c s="4" r="A30" t="s">
        <v>55</v>
      </c>
      <c s="6" r="B30" t="n">
        <v>96140</v>
      </c>
      <c s="6" r="C30" t="n">
        <v>130635</v>
      </c>
    </row>
    <row r="31" spans="1:3">
      <c s="4" r="A31" t="s">
        <v>56</v>
      </c>
      <c s="7" r="B31" t="n">
        <v>112362</v>
      </c>
      <c s="7" r="C31" t="n">
        <v>146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6</v>
      </c>
      <c s="2" r="B1" t="s">
        <v>1</v>
      </c>
    </row>
    <row r="2" spans="1:2">
      <c s="2" r="B2" t="s">
        <v>2</v>
      </c>
    </row>
    <row r="3" spans="1:2">
      <c s="3" r="A3" t="s">
        <v>148</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179</v>
      </c>
      <c s="2" r="B1" t="s">
        <v>180</v>
      </c>
      <c s="2" r="D1" t="s">
        <v>68</v>
      </c>
      <c s="2" r="E1" t="s">
        <v>1</v>
      </c>
    </row>
    <row r="2" spans="1:6">
      <c s="2" r="B2" t="s">
        <v>181</v>
      </c>
      <c s="2" r="C2" t="s">
        <v>182</v>
      </c>
      <c s="2" r="D2" t="s">
        <v>69</v>
      </c>
      <c s="2" r="E2" t="s">
        <v>2</v>
      </c>
      <c s="2" r="F2" t="s">
        <v>69</v>
      </c>
    </row>
    <row r="3" spans="1:6">
      <c s="3" r="A3" t="s">
        <v>183</v>
      </c>
    </row>
    <row r="4" spans="1:6">
      <c s="4" r="A4" t="s">
        <v>184</v>
      </c>
      <c s="7" r="D4" t="n">
        <v>0</v>
      </c>
      <c s="7" r="E4" t="n">
        <v>0</v>
      </c>
      <c s="7" r="F4" t="n">
        <v>50155</v>
      </c>
    </row>
    <row r="5" spans="1:6">
      <c s="4" r="A5" t="s">
        <v>185</v>
      </c>
      <c s="7" r="E5" t="n">
        <v>108000</v>
      </c>
    </row>
    <row r="6" spans="1:6">
      <c s="4" r="A6" t="s">
        <v>186</v>
      </c>
      <c s="4" r="E6" t="s">
        <v>187</v>
      </c>
    </row>
    <row r="7" spans="1:6">
      <c s="4" r="A7" t="s">
        <v>188</v>
      </c>
    </row>
    <row r="8" spans="1:6">
      <c s="3" r="A8" t="s">
        <v>183</v>
      </c>
    </row>
    <row r="9" spans="1:6">
      <c s="4" r="A9" t="s">
        <v>184</v>
      </c>
      <c s="7" r="B9" t="n">
        <v>50200</v>
      </c>
    </row>
    <row r="10" spans="1:6">
      <c s="4" r="A10" t="s">
        <v>189</v>
      </c>
    </row>
    <row r="11" spans="1:6">
      <c s="3" r="A11" t="s">
        <v>183</v>
      </c>
    </row>
    <row r="12" spans="1:6">
      <c s="4" r="A12" t="s">
        <v>190</v>
      </c>
      <c s="6" r="C12" t="n">
        <v>3300000</v>
      </c>
    </row>
    <row r="13" spans="1:6">
      <c s="4" r="A13" t="s">
        <v>191</v>
      </c>
      <c s="9" r="C13" t="n">
        <v>15.15</v>
      </c>
    </row>
    <row r="14" spans="1:6">
      <c s="4" r="A14" t="s">
        <v>192</v>
      </c>
      <c s="7" r="C14" t="n">
        <v>46700</v>
      </c>
    </row>
  </sheetData>
  <mergeCells count="3">
    <mergeCell ref="A1:A2"/>
    <mergeCell ref="B1:C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93</v>
      </c>
      <c s="2" r="B1" t="s">
        <v>1</v>
      </c>
    </row>
    <row r="2" spans="1:2">
      <c s="2" r="B2" t="s">
        <v>194</v>
      </c>
    </row>
    <row r="3" spans="1:2">
      <c s="3" r="A3" t="s">
        <v>130</v>
      </c>
    </row>
    <row r="4" spans="1:2">
      <c s="4" r="A4" t="s">
        <v>195</v>
      </c>
      <c s="6"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2</v>
      </c>
      <c s="2" r="C1" t="s">
        <v>25</v>
      </c>
    </row>
    <row r="2" spans="1:3">
      <c s="3" r="A2" t="s">
        <v>197</v>
      </c>
    </row>
    <row r="3" spans="1:3">
      <c s="4" r="A3" t="s">
        <v>198</v>
      </c>
      <c s="7" r="B3" t="n">
        <v>78189</v>
      </c>
      <c s="7" r="C3" t="n">
        <v>49680</v>
      </c>
    </row>
    <row r="4" spans="1:3">
      <c s="4" r="A4" t="s">
        <v>199</v>
      </c>
    </row>
    <row r="5" spans="1:3">
      <c s="3" r="A5" t="s">
        <v>197</v>
      </c>
    </row>
    <row r="6" spans="1:3">
      <c s="4" r="A6" t="s">
        <v>200</v>
      </c>
      <c s="6" r="B6" t="n">
        <v>107149</v>
      </c>
      <c s="6" r="C6" t="n">
        <v>141292</v>
      </c>
    </row>
    <row r="7" spans="1:3">
      <c s="4" r="A7" t="s">
        <v>201</v>
      </c>
    </row>
    <row r="8" spans="1:3">
      <c s="3" r="A8" t="s">
        <v>197</v>
      </c>
    </row>
    <row r="9" spans="1:3">
      <c s="4" r="A9" t="s">
        <v>200</v>
      </c>
      <c s="6" r="B9" t="n">
        <v>92485</v>
      </c>
      <c s="6" r="C9" t="n">
        <v>86581</v>
      </c>
    </row>
    <row r="10" spans="1:3">
      <c s="4" r="A10" t="s">
        <v>202</v>
      </c>
    </row>
    <row r="11" spans="1:3">
      <c s="3" r="A11" t="s">
        <v>197</v>
      </c>
    </row>
    <row r="12" spans="1:3">
      <c s="4" r="A12" t="s">
        <v>200</v>
      </c>
      <c s="6" r="B12" t="n">
        <v>14664</v>
      </c>
      <c s="6" r="C12" t="n">
        <v>54711</v>
      </c>
    </row>
    <row r="13" spans="1:3">
      <c s="4" r="A13" t="s">
        <v>203</v>
      </c>
    </row>
    <row r="14" spans="1:3">
      <c s="3" r="A14" t="s">
        <v>197</v>
      </c>
    </row>
    <row r="15" spans="1:3">
      <c s="4" r="A15" t="s">
        <v>204</v>
      </c>
      <c s="6" r="C15" t="n">
        <v>5001</v>
      </c>
    </row>
    <row r="16" spans="1:3">
      <c s="4" r="A16" t="s">
        <v>198</v>
      </c>
      <c s="6" r="B16" t="n">
        <v>22820</v>
      </c>
      <c s="6" r="C16" t="n">
        <v>9781</v>
      </c>
    </row>
    <row r="17" spans="1:3">
      <c s="4" r="A17" t="s">
        <v>205</v>
      </c>
    </row>
    <row r="18" spans="1:3">
      <c s="3" r="A18" t="s">
        <v>197</v>
      </c>
    </row>
    <row r="19" spans="1:3">
      <c s="4" r="A19" t="s">
        <v>204</v>
      </c>
      <c s="6" r="C19" t="n">
        <v>5001</v>
      </c>
    </row>
    <row r="20" spans="1:3">
      <c s="4" r="A20" t="s">
        <v>198</v>
      </c>
      <c s="6" r="B20" t="n">
        <v>22820</v>
      </c>
      <c s="6" r="C20" t="n">
        <v>9781</v>
      </c>
    </row>
    <row r="21" spans="1:3">
      <c s="4" r="A21" t="s">
        <v>206</v>
      </c>
    </row>
    <row r="22" spans="1:3">
      <c s="3" r="A22" t="s">
        <v>197</v>
      </c>
    </row>
    <row r="23" spans="1:3">
      <c s="4" r="A23" t="s">
        <v>204</v>
      </c>
      <c s="6" r="B23" t="n">
        <v>7787</v>
      </c>
      <c s="6" r="C23" t="n">
        <v>34390</v>
      </c>
    </row>
    <row r="24" spans="1:3">
      <c s="4" r="A24" t="s">
        <v>198</v>
      </c>
      <c s="6" r="B24" t="n">
        <v>55369</v>
      </c>
      <c s="6" r="C24" t="n">
        <v>39899</v>
      </c>
    </row>
    <row r="25" spans="1:3">
      <c s="4" r="A25" t="s">
        <v>207</v>
      </c>
    </row>
    <row r="26" spans="1:3">
      <c s="3" r="A26" t="s">
        <v>197</v>
      </c>
    </row>
    <row r="27" spans="1:3">
      <c s="4" r="A27" t="s">
        <v>204</v>
      </c>
      <c s="6" r="B27" t="n">
        <v>6783</v>
      </c>
    </row>
    <row r="28" spans="1:3">
      <c s="4" r="A28" t="s">
        <v>198</v>
      </c>
      <c s="6" r="B28" t="n">
        <v>41709</v>
      </c>
      <c s="6" r="C28" t="n">
        <v>19578</v>
      </c>
    </row>
    <row r="29" spans="1:3">
      <c s="4" r="A29" t="s">
        <v>208</v>
      </c>
    </row>
    <row r="30" spans="1:3">
      <c s="3" r="A30" t="s">
        <v>197</v>
      </c>
    </row>
    <row r="31" spans="1:3">
      <c s="4" r="A31" t="s">
        <v>204</v>
      </c>
      <c s="6" r="B31" t="n">
        <v>1004</v>
      </c>
      <c s="6" r="C31" t="n">
        <v>34390</v>
      </c>
    </row>
    <row r="32" spans="1:3">
      <c s="4" r="A32" t="s">
        <v>198</v>
      </c>
      <c s="6" r="B32" t="n">
        <v>13660</v>
      </c>
      <c s="6" r="C32" t="n">
        <v>20321</v>
      </c>
    </row>
    <row r="33" spans="1:3">
      <c s="4" r="A33" t="s">
        <v>209</v>
      </c>
    </row>
    <row r="34" spans="1:3">
      <c s="3" r="A34" t="s">
        <v>197</v>
      </c>
    </row>
    <row r="35" spans="1:3">
      <c s="4" r="A35" t="s">
        <v>204</v>
      </c>
      <c s="6" r="B35" t="n">
        <v>21173</v>
      </c>
      <c s="6" r="C35" t="n">
        <v>52221</v>
      </c>
    </row>
    <row r="36" spans="1:3">
      <c s="4" r="A36" t="s">
        <v>210</v>
      </c>
    </row>
    <row r="37" spans="1:3">
      <c s="3" r="A37" t="s">
        <v>197</v>
      </c>
    </row>
    <row r="38" spans="1:3">
      <c s="4" r="A38" t="s">
        <v>204</v>
      </c>
      <c s="6" r="B38" t="n">
        <v>21173</v>
      </c>
      <c s="6" r="C38" t="n">
        <v>52221</v>
      </c>
    </row>
    <row r="39" spans="1:3">
      <c s="4" r="A39" t="s">
        <v>211</v>
      </c>
    </row>
    <row r="40" spans="1:3">
      <c s="3" r="A40" t="s">
        <v>197</v>
      </c>
    </row>
    <row r="41" spans="1:3">
      <c s="4" r="A41" t="s">
        <v>204</v>
      </c>
      <c s="7" r="B41" t="n">
        <v>21173</v>
      </c>
      <c s="7" r="C41" t="n">
        <v>522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2</v>
      </c>
      <c s="2" r="B1" t="s">
        <v>1</v>
      </c>
      <c s="2" r="C1" t="s">
        <v>213</v>
      </c>
    </row>
    <row r="2" spans="1:3">
      <c s="2" r="B2" t="s">
        <v>2</v>
      </c>
      <c s="2" r="C2" t="s">
        <v>25</v>
      </c>
    </row>
    <row r="3" spans="1:3">
      <c s="3" r="A3" t="s">
        <v>136</v>
      </c>
    </row>
    <row r="4" spans="1:3">
      <c s="4" r="A4" t="s">
        <v>214</v>
      </c>
      <c s="4" r="B4" t="s">
        <v>215</v>
      </c>
    </row>
    <row r="5" spans="1:3">
      <c s="4" r="A5" t="s">
        <v>216</v>
      </c>
      <c s="7" r="B5" t="n">
        <v>0</v>
      </c>
      <c s="7" r="C5" t="n">
        <v>0</v>
      </c>
    </row>
    <row r="6" spans="1:3">
      <c s="4" r="A6" t="s">
        <v>217</v>
      </c>
      <c s="7" r="B6" t="n">
        <v>0</v>
      </c>
      <c s="7" r="C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18</v>
      </c>
      <c s="2" r="B1" t="s">
        <v>1</v>
      </c>
      <c s="2" r="C1" t="s">
        <v>213</v>
      </c>
    </row>
    <row r="2" spans="1:5">
      <c s="2" r="B2" t="s">
        <v>2</v>
      </c>
      <c s="2" r="C2" t="s">
        <v>25</v>
      </c>
      <c s="2" r="D2" t="s">
        <v>69</v>
      </c>
      <c s="2" r="E2" t="s">
        <v>219</v>
      </c>
    </row>
    <row r="3" spans="1:5">
      <c s="3" r="A3" t="s">
        <v>197</v>
      </c>
    </row>
    <row r="4" spans="1:5">
      <c s="4" r="A4" t="s">
        <v>220</v>
      </c>
      <c s="7" r="B4" t="n">
        <v>29803</v>
      </c>
      <c s="7" r="C4" t="n">
        <v>92510</v>
      </c>
      <c s="7" r="D4" t="n">
        <v>20710</v>
      </c>
      <c s="7" r="E4" t="n">
        <v>13396</v>
      </c>
    </row>
    <row r="5" spans="1:5">
      <c s="4" r="A5" t="s">
        <v>27</v>
      </c>
    </row>
    <row r="6" spans="1:5">
      <c s="3" r="A6" t="s">
        <v>197</v>
      </c>
    </row>
    <row r="7" spans="1:5">
      <c s="4" r="A7" t="s">
        <v>221</v>
      </c>
      <c s="6" r="B7" t="n">
        <v>29803</v>
      </c>
      <c s="6" r="C7" t="n">
        <v>92510</v>
      </c>
    </row>
    <row r="8" spans="1:5">
      <c s="4" r="A8" t="s">
        <v>222</v>
      </c>
      <c s="6" r="B8" t="n">
        <v>0</v>
      </c>
      <c s="6" r="C8" t="n">
        <v>1</v>
      </c>
    </row>
    <row r="9" spans="1:5">
      <c s="4" r="A9" t="s">
        <v>223</v>
      </c>
      <c s="6" r="B9" t="n">
        <v>0</v>
      </c>
      <c s="6" r="C9" t="n">
        <v>-1</v>
      </c>
    </row>
    <row r="10" spans="1:5">
      <c s="4" r="A10" t="s">
        <v>224</v>
      </c>
      <c s="6" r="B10" t="n">
        <v>29803</v>
      </c>
      <c s="6" r="C10" t="n">
        <v>92510</v>
      </c>
    </row>
    <row r="11" spans="1:5">
      <c s="4" r="A11" t="s">
        <v>28</v>
      </c>
    </row>
    <row r="12" spans="1:5">
      <c s="3" r="A12" t="s">
        <v>197</v>
      </c>
    </row>
    <row r="13" spans="1:5">
      <c s="4" r="A13" t="s">
        <v>221</v>
      </c>
      <c s="6" r="B13" t="n">
        <v>78156</v>
      </c>
      <c s="6" r="C13" t="n">
        <v>49698</v>
      </c>
    </row>
    <row r="14" spans="1:5">
      <c s="4" r="A14" t="s">
        <v>222</v>
      </c>
      <c s="6" r="B14" t="n">
        <v>33</v>
      </c>
      <c s="6" r="C14" t="n">
        <v>1</v>
      </c>
    </row>
    <row r="15" spans="1:5">
      <c s="4" r="A15" t="s">
        <v>223</v>
      </c>
      <c s="6" r="B15" t="n">
        <v>0</v>
      </c>
      <c s="6" r="C15" t="n">
        <v>-19</v>
      </c>
    </row>
    <row r="16" spans="1:5">
      <c s="4" r="A16" t="s">
        <v>224</v>
      </c>
      <c s="6" r="B16" t="n">
        <v>78189</v>
      </c>
      <c s="6" r="C16" t="n">
        <v>49680</v>
      </c>
    </row>
    <row r="17" spans="1:5">
      <c s="4" r="A17" t="s">
        <v>225</v>
      </c>
    </row>
    <row r="18" spans="1:5">
      <c s="3" r="A18" t="s">
        <v>197</v>
      </c>
    </row>
    <row r="19" spans="1:5">
      <c s="4" r="A19" t="s">
        <v>220</v>
      </c>
      <c s="6" r="B19" t="n">
        <v>843</v>
      </c>
      <c s="6" r="C19" t="n">
        <v>898</v>
      </c>
    </row>
    <row r="20" spans="1:5">
      <c s="4" r="A20" t="s">
        <v>226</v>
      </c>
      <c s="6" r="B20" t="n">
        <v>843</v>
      </c>
      <c s="6" r="C20" t="n">
        <v>898</v>
      </c>
    </row>
    <row r="21" spans="1:5">
      <c s="4" r="A21" t="s">
        <v>209</v>
      </c>
    </row>
    <row r="22" spans="1:5">
      <c s="3" r="A22" t="s">
        <v>197</v>
      </c>
    </row>
    <row r="23" spans="1:5">
      <c s="4" r="A23" t="s">
        <v>220</v>
      </c>
      <c s="6" r="B23" t="n">
        <v>21173</v>
      </c>
      <c s="6" r="C23" t="n">
        <v>52221</v>
      </c>
    </row>
    <row r="24" spans="1:5">
      <c s="4" r="A24" t="s">
        <v>226</v>
      </c>
      <c s="7" r="B24" t="n">
        <v>21173</v>
      </c>
      <c s="7" r="C24" t="n">
        <v>52221</v>
      </c>
    </row>
    <row r="25" spans="1:5">
      <c s="4" r="A25" t="s">
        <v>227</v>
      </c>
    </row>
    <row r="26" spans="1:5">
      <c s="3" r="A26" t="s">
        <v>197</v>
      </c>
    </row>
    <row r="27" spans="1:5">
      <c s="4" r="A27" t="s">
        <v>228</v>
      </c>
      <c s="4" r="C27" t="s">
        <v>229</v>
      </c>
    </row>
    <row r="28" spans="1:5">
      <c s="4" r="A28" t="s">
        <v>221</v>
      </c>
      <c s="7" r="C28" t="n">
        <v>5002</v>
      </c>
    </row>
    <row r="29" spans="1:5">
      <c s="4" r="A29" t="s">
        <v>222</v>
      </c>
      <c s="6" r="C29" t="n">
        <v>0</v>
      </c>
    </row>
    <row r="30" spans="1:5">
      <c s="4" r="A30" t="s">
        <v>223</v>
      </c>
      <c s="6" r="C30" t="n">
        <v>-1</v>
      </c>
    </row>
    <row r="31" spans="1:5">
      <c s="4" r="A31" t="s">
        <v>224</v>
      </c>
      <c s="7" r="C31" t="n">
        <v>5001</v>
      </c>
    </row>
    <row r="32" spans="1:5">
      <c s="4" r="A32" t="s">
        <v>230</v>
      </c>
    </row>
    <row r="33" spans="1:5">
      <c s="3" r="A33" t="s">
        <v>197</v>
      </c>
    </row>
    <row r="34" spans="1:5">
      <c s="4" r="A34" t="s">
        <v>228</v>
      </c>
      <c s="4" r="B34" t="s">
        <v>231</v>
      </c>
      <c s="4" r="C34" t="s">
        <v>232</v>
      </c>
    </row>
    <row r="35" spans="1:5">
      <c s="4" r="A35" t="s">
        <v>221</v>
      </c>
      <c s="7" r="B35" t="n">
        <v>22800</v>
      </c>
      <c s="7" r="C35" t="n">
        <v>9785</v>
      </c>
    </row>
    <row r="36" spans="1:5">
      <c s="4" r="A36" t="s">
        <v>222</v>
      </c>
      <c s="6" r="B36" t="n">
        <v>20</v>
      </c>
      <c s="6" r="C36" t="n">
        <v>0</v>
      </c>
    </row>
    <row r="37" spans="1:5">
      <c s="4" r="A37" t="s">
        <v>223</v>
      </c>
      <c s="6" r="B37" t="n">
        <v>0</v>
      </c>
      <c s="6" r="C37" t="n">
        <v>-4</v>
      </c>
    </row>
    <row r="38" spans="1:5">
      <c s="4" r="A38" t="s">
        <v>224</v>
      </c>
      <c s="7" r="B38" t="n">
        <v>22820</v>
      </c>
      <c s="7" r="C38" t="n">
        <v>9781</v>
      </c>
    </row>
    <row r="39" spans="1:5">
      <c s="4" r="A39" t="s">
        <v>233</v>
      </c>
    </row>
    <row r="40" spans="1:5">
      <c s="3" r="A40" t="s">
        <v>197</v>
      </c>
    </row>
    <row r="41" spans="1:5">
      <c s="4" r="A41" t="s">
        <v>228</v>
      </c>
      <c s="4" r="B41" t="s">
        <v>234</v>
      </c>
      <c s="4" r="C41" t="s">
        <v>235</v>
      </c>
    </row>
    <row r="42" spans="1:5">
      <c s="4" r="A42" t="s">
        <v>221</v>
      </c>
      <c s="7" r="B42" t="n">
        <v>7787</v>
      </c>
      <c s="7" r="C42" t="n">
        <v>34389</v>
      </c>
    </row>
    <row r="43" spans="1:5">
      <c s="4" r="A43" t="s">
        <v>222</v>
      </c>
      <c s="6" r="B43" t="n">
        <v>0</v>
      </c>
      <c s="6" r="C43" t="n">
        <v>1</v>
      </c>
    </row>
    <row r="44" spans="1:5">
      <c s="4" r="A44" t="s">
        <v>223</v>
      </c>
      <c s="6" r="B44" t="n">
        <v>0</v>
      </c>
      <c s="6" r="C44" t="n">
        <v>0</v>
      </c>
    </row>
    <row r="45" spans="1:5">
      <c s="4" r="A45" t="s">
        <v>224</v>
      </c>
      <c s="7" r="B45" t="n">
        <v>7787</v>
      </c>
      <c s="7" r="C45" t="n">
        <v>34390</v>
      </c>
    </row>
    <row r="46" spans="1:5">
      <c s="4" r="A46" t="s">
        <v>236</v>
      </c>
    </row>
    <row r="47" spans="1:5">
      <c s="3" r="A47" t="s">
        <v>197</v>
      </c>
    </row>
    <row r="48" spans="1:5">
      <c s="4" r="A48" t="s">
        <v>228</v>
      </c>
      <c s="4" r="B48" t="s">
        <v>237</v>
      </c>
      <c s="4" r="C48" t="s">
        <v>238</v>
      </c>
    </row>
    <row r="49" spans="1:5">
      <c s="4" r="A49" t="s">
        <v>221</v>
      </c>
      <c s="7" r="B49" t="n">
        <v>55356</v>
      </c>
      <c s="7" r="C49" t="n">
        <v>39913</v>
      </c>
    </row>
    <row r="50" spans="1:5">
      <c s="4" r="A50" t="s">
        <v>222</v>
      </c>
      <c s="6" r="B50" t="n">
        <v>13</v>
      </c>
      <c s="6" r="C50" t="n">
        <v>1</v>
      </c>
    </row>
    <row r="51" spans="1:5">
      <c s="4" r="A51" t="s">
        <v>223</v>
      </c>
      <c s="6" r="B51" t="n">
        <v>0</v>
      </c>
      <c s="6" r="C51" t="n">
        <v>-15</v>
      </c>
    </row>
    <row r="52" spans="1:5">
      <c s="4" r="A52" t="s">
        <v>224</v>
      </c>
      <c s="7" r="B52" t="n">
        <v>55369</v>
      </c>
      <c s="7" r="C52" t="n">
        <v>398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39</v>
      </c>
      <c s="2" r="B1" t="s">
        <v>2</v>
      </c>
      <c s="2" r="C1" t="s">
        <v>25</v>
      </c>
    </row>
    <row r="2" spans="1:3">
      <c s="3" r="A2" t="s">
        <v>140</v>
      </c>
    </row>
    <row r="3" spans="1:3">
      <c s="4" r="A3" t="s">
        <v>240</v>
      </c>
      <c s="7" r="B3" t="n">
        <v>801</v>
      </c>
      <c s="7" r="C3" t="n">
        <v>732</v>
      </c>
    </row>
    <row r="4" spans="1:3">
      <c s="4" r="A4" t="s">
        <v>241</v>
      </c>
      <c s="6" r="B4" t="n">
        <v>1782</v>
      </c>
      <c s="6" r="C4" t="n">
        <v>2503</v>
      </c>
    </row>
    <row r="5" spans="1:3">
      <c s="4" r="A5" t="s">
        <v>242</v>
      </c>
      <c s="6" r="B5" t="n">
        <v>1242</v>
      </c>
      <c s="6" r="C5" t="n">
        <v>1171</v>
      </c>
    </row>
    <row r="6" spans="1:3">
      <c s="4" r="A6" t="s">
        <v>243</v>
      </c>
      <c s="6" r="B6" t="n">
        <v>322</v>
      </c>
      <c s="6" r="C6" t="n">
        <v>315</v>
      </c>
    </row>
    <row r="7" spans="1:3">
      <c s="4" r="A7" t="s">
        <v>244</v>
      </c>
      <c s="6" r="B7" t="n">
        <v>89</v>
      </c>
      <c s="6" r="C7" t="n">
        <v>51</v>
      </c>
    </row>
    <row r="8" spans="1:3">
      <c s="4" r="A8" t="s">
        <v>39</v>
      </c>
      <c s="7" r="B8" t="n">
        <v>4236</v>
      </c>
      <c s="7" r="C8" t="n">
        <v>47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s="1" r="A1" t="s">
        <v>245</v>
      </c>
      <c s="2" r="B1" t="s">
        <v>180</v>
      </c>
      <c s="2" r="C1" t="s">
        <v>68</v>
      </c>
      <c s="2" r="E1" t="s">
        <v>1</v>
      </c>
    </row>
    <row r="2" spans="1:8">
      <c s="2" r="B2" t="s">
        <v>246</v>
      </c>
      <c s="2" r="C2" t="s">
        <v>247</v>
      </c>
      <c s="2" r="D2" t="s">
        <v>248</v>
      </c>
      <c s="2" r="E2" t="s">
        <v>247</v>
      </c>
      <c s="2" r="F2" t="s">
        <v>248</v>
      </c>
      <c s="2" r="G2" t="s">
        <v>249</v>
      </c>
      <c s="2" r="H2" t="s">
        <v>250</v>
      </c>
    </row>
    <row r="3" spans="1:8">
      <c s="3" r="A3" t="s">
        <v>251</v>
      </c>
    </row>
    <row r="4" spans="1:8">
      <c s="4" r="A4" t="s">
        <v>41</v>
      </c>
      <c s="7" r="C4" t="n">
        <v>1213000</v>
      </c>
      <c s="7" r="E4" t="n">
        <v>1213000</v>
      </c>
      <c s="7" r="G4" t="n">
        <v>1279000</v>
      </c>
    </row>
    <row r="5" spans="1:8">
      <c s="4" r="A5" t="s">
        <v>252</v>
      </c>
      <c s="6" r="C5" t="n">
        <v>26000</v>
      </c>
      <c s="7" r="D5" t="n">
        <v>1709000</v>
      </c>
      <c s="6" r="E5" t="n">
        <v>153000</v>
      </c>
      <c s="7" r="F5" t="n">
        <v>6269000</v>
      </c>
    </row>
    <row r="6" spans="1:8">
      <c s="4" r="A6" t="s">
        <v>253</v>
      </c>
      <c s="6" r="C6" t="n">
        <v>8854000</v>
      </c>
      <c s="6" r="E6" t="n">
        <v>8854000</v>
      </c>
      <c s="7" r="G6" t="n">
        <v>8891000</v>
      </c>
    </row>
    <row r="7" spans="1:8">
      <c s="4" r="A7" t="s">
        <v>254</v>
      </c>
    </row>
    <row r="8" spans="1:8">
      <c s="3" r="A8" t="s">
        <v>251</v>
      </c>
    </row>
    <row r="9" spans="1:8">
      <c s="4" r="A9" t="s">
        <v>255</v>
      </c>
      <c s="6" r="B9" t="n">
        <v>2</v>
      </c>
    </row>
    <row r="10" spans="1:8">
      <c s="4" r="A10" t="s">
        <v>256</v>
      </c>
      <c s="4" r="B10" t="s">
        <v>257</v>
      </c>
    </row>
    <row r="11" spans="1:8">
      <c s="4" r="A11" t="s">
        <v>258</v>
      </c>
      <c s="4" r="B11" t="s">
        <v>259</v>
      </c>
    </row>
    <row r="12" spans="1:8">
      <c s="4" r="A12" t="s">
        <v>105</v>
      </c>
      <c s="6" r="C12" t="n">
        <v>7300000</v>
      </c>
      <c s="6" r="E12" t="n">
        <v>7300000</v>
      </c>
    </row>
    <row r="13" spans="1:8">
      <c s="4" r="A13" t="s">
        <v>253</v>
      </c>
      <c s="6" r="C13" t="n">
        <v>6100000</v>
      </c>
      <c s="6" r="E13" t="n">
        <v>6100000</v>
      </c>
    </row>
    <row r="14" spans="1:8">
      <c s="4" r="A14" t="s">
        <v>260</v>
      </c>
    </row>
    <row r="15" spans="1:8">
      <c s="3" r="A15" t="s">
        <v>251</v>
      </c>
    </row>
    <row r="16" spans="1:8">
      <c s="4" r="A16" t="s">
        <v>261</v>
      </c>
      <c s="7" r="B16" t="n">
        <v>35000000</v>
      </c>
    </row>
    <row r="17" spans="1:8">
      <c s="4" r="A17" t="s">
        <v>262</v>
      </c>
    </row>
    <row r="18" spans="1:8">
      <c s="3" r="A18" t="s">
        <v>251</v>
      </c>
    </row>
    <row r="19" spans="1:8">
      <c s="4" r="A19" t="s">
        <v>263</v>
      </c>
      <c s="6" r="B19" t="n">
        <v>1</v>
      </c>
    </row>
    <row r="20" spans="1:8">
      <c s="4" r="A20" t="s">
        <v>264</v>
      </c>
    </row>
    <row r="21" spans="1:8">
      <c s="3" r="A21" t="s">
        <v>251</v>
      </c>
    </row>
    <row r="22" spans="1:8">
      <c s="4" r="A22" t="s">
        <v>41</v>
      </c>
      <c s="7" r="B22" t="n">
        <v>10000000</v>
      </c>
    </row>
    <row r="23" spans="1:8">
      <c s="4" r="A23" t="s">
        <v>265</v>
      </c>
    </row>
    <row r="24" spans="1:8">
      <c s="3" r="A24" t="s">
        <v>251</v>
      </c>
    </row>
    <row r="25" spans="1:8">
      <c s="4" r="A25" t="s">
        <v>266</v>
      </c>
      <c s="6" r="B25" t="n">
        <v>23000000</v>
      </c>
    </row>
    <row r="26" spans="1:8">
      <c s="4" r="A26" t="s">
        <v>267</v>
      </c>
    </row>
    <row r="27" spans="1:8">
      <c s="3" r="A27" t="s">
        <v>251</v>
      </c>
    </row>
    <row r="28" spans="1:8">
      <c s="4" r="A28" t="s">
        <v>266</v>
      </c>
      <c s="6" r="B28" t="n">
        <v>247500000</v>
      </c>
    </row>
    <row r="29" spans="1:8">
      <c s="4" r="A29" t="s">
        <v>268</v>
      </c>
    </row>
    <row r="30" spans="1:8">
      <c s="3" r="A30" t="s">
        <v>251</v>
      </c>
    </row>
    <row r="31" spans="1:8">
      <c s="4" r="A31" t="s">
        <v>266</v>
      </c>
      <c s="6" r="B31" t="n">
        <v>23000000</v>
      </c>
    </row>
    <row r="32" spans="1:8">
      <c s="4" r="A32" t="s">
        <v>269</v>
      </c>
    </row>
    <row r="33" spans="1:8">
      <c s="3" r="A33" t="s">
        <v>251</v>
      </c>
    </row>
    <row r="34" spans="1:8">
      <c s="4" r="A34" t="s">
        <v>266</v>
      </c>
      <c s="6" r="B34" t="n">
        <v>247500000</v>
      </c>
    </row>
    <row r="35" spans="1:8">
      <c s="4" r="A35" t="s">
        <v>270</v>
      </c>
    </row>
    <row r="36" spans="1:8">
      <c s="3" r="A36" t="s">
        <v>251</v>
      </c>
    </row>
    <row r="37" spans="1:8">
      <c s="4" r="A37" t="s">
        <v>266</v>
      </c>
      <c s="7" r="B37" t="n">
        <v>100000000</v>
      </c>
    </row>
    <row r="38" spans="1:8">
      <c s="4" r="A38" t="s">
        <v>271</v>
      </c>
    </row>
    <row r="39" spans="1:8">
      <c s="3" r="A39" t="s">
        <v>251</v>
      </c>
    </row>
    <row r="40" spans="1:8">
      <c s="4" r="A40" t="s">
        <v>263</v>
      </c>
      <c s="6" r="B40" t="n">
        <v>2</v>
      </c>
    </row>
    <row r="41" spans="1:8">
      <c s="4" r="A41" t="s">
        <v>41</v>
      </c>
      <c s="7" r="B41" t="n">
        <v>30000000</v>
      </c>
    </row>
    <row r="42" spans="1:8">
      <c s="4" r="A42" t="s">
        <v>272</v>
      </c>
    </row>
    <row r="43" spans="1:8">
      <c s="3" r="A43" t="s">
        <v>251</v>
      </c>
    </row>
    <row r="44" spans="1:8">
      <c s="4" r="A44" t="s">
        <v>266</v>
      </c>
      <c s="6" r="B44" t="n">
        <v>50000000</v>
      </c>
    </row>
    <row r="45" spans="1:8">
      <c s="4" r="A45" t="s">
        <v>273</v>
      </c>
    </row>
    <row r="46" spans="1:8">
      <c s="3" r="A46" t="s">
        <v>251</v>
      </c>
    </row>
    <row r="47" spans="1:8">
      <c s="4" r="A47" t="s">
        <v>41</v>
      </c>
      <c s="6" r="C47" t="n">
        <v>1200000</v>
      </c>
      <c s="6" r="E47" t="n">
        <v>1200000</v>
      </c>
    </row>
    <row r="48" spans="1:8">
      <c s="4" r="A48" t="s">
        <v>252</v>
      </c>
      <c s="7" r="C48" t="n">
        <v>9000</v>
      </c>
      <c s="7" r="D48" t="n">
        <v>1700000</v>
      </c>
      <c s="7" r="E48" t="n">
        <v>68000</v>
      </c>
      <c s="7" r="F48" t="n">
        <v>5400000</v>
      </c>
    </row>
    <row r="49" spans="1:8">
      <c s="4" r="A49" t="s">
        <v>274</v>
      </c>
    </row>
    <row r="50" spans="1:8">
      <c s="3" r="A50" t="s">
        <v>251</v>
      </c>
    </row>
    <row r="51" spans="1:8">
      <c s="4" r="A51" t="s">
        <v>275</v>
      </c>
      <c s="6" r="B51" t="n">
        <v>35000000</v>
      </c>
    </row>
    <row r="52" spans="1:8">
      <c s="4" r="A52" t="s">
        <v>276</v>
      </c>
    </row>
    <row r="53" spans="1:8">
      <c s="3" r="A53" t="s">
        <v>251</v>
      </c>
    </row>
    <row r="54" spans="1:8">
      <c s="4" r="A54" t="s">
        <v>266</v>
      </c>
      <c s="7" r="H54" t="n">
        <v>8000000</v>
      </c>
    </row>
    <row r="55" spans="1:8">
      <c s="4" r="A55" t="s">
        <v>277</v>
      </c>
    </row>
    <row r="56" spans="1:8">
      <c s="3" r="A56" t="s">
        <v>251</v>
      </c>
    </row>
    <row r="57" spans="1:8">
      <c s="4" r="A57" t="s">
        <v>266</v>
      </c>
      <c s="6" r="B57" t="n">
        <v>247500000</v>
      </c>
    </row>
    <row r="58" spans="1:8">
      <c s="4" r="A58" t="s">
        <v>278</v>
      </c>
    </row>
    <row r="59" spans="1:8">
      <c s="3" r="A59" t="s">
        <v>251</v>
      </c>
    </row>
    <row r="60" spans="1:8">
      <c s="4" r="A60" t="s">
        <v>266</v>
      </c>
      <c s="6" r="B60" t="n">
        <v>50000000</v>
      </c>
    </row>
    <row r="61" spans="1:8">
      <c s="4" r="A61" t="s">
        <v>279</v>
      </c>
    </row>
    <row r="62" spans="1:8">
      <c s="3" r="A62" t="s">
        <v>251</v>
      </c>
    </row>
    <row r="63" spans="1:8">
      <c s="4" r="A63" t="s">
        <v>266</v>
      </c>
      <c s="6" r="B63" t="n">
        <v>15000000</v>
      </c>
    </row>
    <row r="64" spans="1:8">
      <c s="4" r="A64" t="s">
        <v>280</v>
      </c>
    </row>
    <row r="65" spans="1:8">
      <c s="3" r="A65" t="s">
        <v>251</v>
      </c>
    </row>
    <row r="66" spans="1:8">
      <c s="4" r="A66" t="s">
        <v>266</v>
      </c>
      <c s="7" r="B66" t="n">
        <v>15000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281</v>
      </c>
      <c s="2" r="B1" t="s">
        <v>180</v>
      </c>
      <c s="2" r="C1" t="s">
        <v>68</v>
      </c>
      <c s="2" r="E1" t="s">
        <v>1</v>
      </c>
    </row>
    <row r="2" spans="1:6">
      <c s="2" r="B2" t="s">
        <v>282</v>
      </c>
      <c s="2" r="C2" t="s">
        <v>2</v>
      </c>
      <c s="2" r="D2" t="s">
        <v>69</v>
      </c>
      <c s="2" r="E2" t="s">
        <v>2</v>
      </c>
      <c s="2" r="F2" t="s">
        <v>69</v>
      </c>
    </row>
    <row r="3" spans="1:6">
      <c s="3" r="A3" t="s">
        <v>251</v>
      </c>
    </row>
    <row r="4" spans="1:6">
      <c s="4" r="A4" t="s">
        <v>252</v>
      </c>
      <c s="7" r="C4" t="n">
        <v>26000</v>
      </c>
      <c s="7" r="D4" t="n">
        <v>1709000</v>
      </c>
      <c s="7" r="E4" t="n">
        <v>153000</v>
      </c>
      <c s="7" r="F4" t="n">
        <v>6269000</v>
      </c>
    </row>
    <row r="5" spans="1:6">
      <c s="4" r="A5" t="s">
        <v>283</v>
      </c>
    </row>
    <row r="6" spans="1:6">
      <c s="3" r="A6" t="s">
        <v>251</v>
      </c>
    </row>
    <row r="7" spans="1:6">
      <c s="4" r="A7" t="s">
        <v>256</v>
      </c>
      <c s="4" r="B7" t="s">
        <v>257</v>
      </c>
    </row>
    <row r="8" spans="1:6">
      <c s="4" r="A8" t="s">
        <v>284</v>
      </c>
    </row>
    <row r="9" spans="1:6">
      <c s="3" r="A9" t="s">
        <v>251</v>
      </c>
    </row>
    <row r="10" spans="1:6">
      <c s="4" r="A10" t="s">
        <v>275</v>
      </c>
      <c s="7" r="B10" t="n">
        <v>4000000</v>
      </c>
    </row>
    <row r="11" spans="1:6">
      <c s="4" r="A11" t="s">
        <v>285</v>
      </c>
    </row>
    <row r="12" spans="1:6">
      <c s="3" r="A12" t="s">
        <v>251</v>
      </c>
    </row>
    <row r="13" spans="1:6">
      <c s="4" r="A13" t="s">
        <v>266</v>
      </c>
      <c s="6" r="B13" t="n">
        <v>35000000</v>
      </c>
    </row>
    <row r="14" spans="1:6">
      <c s="4" r="A14" t="s">
        <v>286</v>
      </c>
    </row>
    <row r="15" spans="1:6">
      <c s="3" r="A15" t="s">
        <v>251</v>
      </c>
    </row>
    <row r="16" spans="1:6">
      <c s="4" r="A16" t="s">
        <v>266</v>
      </c>
      <c s="6" r="B16" t="n">
        <v>70000000</v>
      </c>
    </row>
    <row r="17" spans="1:6">
      <c s="4" r="A17" t="s">
        <v>287</v>
      </c>
    </row>
    <row r="18" spans="1:6">
      <c s="3" r="A18" t="s">
        <v>251</v>
      </c>
    </row>
    <row r="19" spans="1:6">
      <c s="4" r="A19" t="s">
        <v>252</v>
      </c>
      <c s="7" r="C19" t="n">
        <v>18000</v>
      </c>
      <c s="7" r="D19" t="n">
        <v>40000</v>
      </c>
      <c s="7" r="E19" t="n">
        <v>86000</v>
      </c>
      <c s="7" r="F19" t="n">
        <v>700000</v>
      </c>
    </row>
    <row r="20" spans="1:6">
      <c s="4" r="A20" t="s">
        <v>288</v>
      </c>
    </row>
    <row r="21" spans="1:6">
      <c s="3" r="A21" t="s">
        <v>251</v>
      </c>
    </row>
    <row r="22" spans="1:6">
      <c s="4" r="A22" t="s">
        <v>266</v>
      </c>
      <c s="6" r="B22" t="n">
        <v>4000000</v>
      </c>
    </row>
    <row r="23" spans="1:6">
      <c s="4" r="A23" t="s">
        <v>289</v>
      </c>
    </row>
    <row r="24" spans="1:6">
      <c s="3" r="A24" t="s">
        <v>251</v>
      </c>
    </row>
    <row r="25" spans="1:6">
      <c s="4" r="A25" t="s">
        <v>266</v>
      </c>
      <c s="7" r="B25" t="n">
        <v>8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0</v>
      </c>
      <c s="2" r="B1" t="s">
        <v>180</v>
      </c>
    </row>
    <row r="2" spans="1:3">
      <c s="2" r="B2" t="s">
        <v>291</v>
      </c>
      <c s="2" r="C2" t="s">
        <v>2</v>
      </c>
    </row>
    <row r="3" spans="1:3">
      <c s="3" r="A3" t="s">
        <v>251</v>
      </c>
    </row>
    <row r="4" spans="1:3">
      <c s="4" r="A4" t="s">
        <v>266</v>
      </c>
      <c s="7" r="C4" t="n">
        <v>6000000</v>
      </c>
    </row>
    <row r="5" spans="1:3">
      <c s="4" r="A5" t="s">
        <v>292</v>
      </c>
    </row>
    <row r="6" spans="1:3">
      <c s="3" r="A6" t="s">
        <v>251</v>
      </c>
    </row>
    <row r="7" spans="1:3">
      <c s="4" r="A7" t="s">
        <v>266</v>
      </c>
      <c s="7" r="B7" t="n">
        <v>2000000</v>
      </c>
    </row>
    <row r="8" spans="1:3">
      <c s="4" r="A8" t="s">
        <v>293</v>
      </c>
    </row>
    <row r="9" spans="1:3">
      <c s="3" r="A9" t="s">
        <v>251</v>
      </c>
    </row>
    <row r="10" spans="1:3">
      <c s="4" r="A10" t="s">
        <v>266</v>
      </c>
      <c s="6" r="B10" t="n">
        <v>37000000</v>
      </c>
    </row>
    <row r="11" spans="1:3">
      <c s="4" r="A11" t="s">
        <v>294</v>
      </c>
    </row>
    <row r="12" spans="1:3">
      <c s="3" r="A12" t="s">
        <v>251</v>
      </c>
    </row>
    <row r="13" spans="1:3">
      <c s="4" r="A13" t="s">
        <v>266</v>
      </c>
      <c s="6" r="B13" t="n">
        <v>21500000</v>
      </c>
    </row>
    <row r="14" spans="1:3">
      <c s="4" r="A14" t="s">
        <v>295</v>
      </c>
    </row>
    <row r="15" spans="1:3">
      <c s="3" r="A15" t="s">
        <v>251</v>
      </c>
    </row>
    <row r="16" spans="1:3">
      <c s="4" r="A16" t="s">
        <v>266</v>
      </c>
      <c s="7" r="B16" t="n">
        <v>125000000</v>
      </c>
    </row>
    <row r="17" spans="1:3">
      <c s="4" r="A17" t="s">
        <v>296</v>
      </c>
    </row>
    <row r="18" spans="1:3">
      <c s="3" r="A18" t="s">
        <v>251</v>
      </c>
    </row>
    <row r="19" spans="1:3">
      <c s="4" r="A19" t="s">
        <v>256</v>
      </c>
      <c s="4" r="B19" t="s">
        <v>257</v>
      </c>
    </row>
    <row r="20" spans="1:3">
      <c s="4" r="A20" t="s">
        <v>297</v>
      </c>
    </row>
    <row r="21" spans="1:3">
      <c s="3" r="A21" t="s">
        <v>251</v>
      </c>
    </row>
    <row r="22" spans="1:3">
      <c s="4" r="A22" t="s">
        <v>266</v>
      </c>
      <c s="7" r="B22" t="n">
        <v>43000000</v>
      </c>
    </row>
    <row r="23" spans="1:3">
      <c s="4" r="A23" t="s">
        <v>298</v>
      </c>
    </row>
    <row r="24" spans="1:3">
      <c s="3" r="A24" t="s">
        <v>251</v>
      </c>
    </row>
    <row r="25" spans="1:3">
      <c s="4" r="A25" t="s">
        <v>266</v>
      </c>
      <c s="6" r="C25" t="n">
        <v>3000000</v>
      </c>
    </row>
    <row r="26" spans="1:3">
      <c s="4" r="A26" t="s">
        <v>299</v>
      </c>
    </row>
    <row r="27" spans="1:3">
      <c s="3" r="A27" t="s">
        <v>251</v>
      </c>
    </row>
    <row r="28" spans="1:3">
      <c s="4" r="A28" t="s">
        <v>266</v>
      </c>
      <c s="6" r="C28" t="n">
        <v>5000000</v>
      </c>
    </row>
    <row r="29" spans="1:3">
      <c s="4" r="A29" t="s">
        <v>300</v>
      </c>
    </row>
    <row r="30" spans="1:3">
      <c s="3" r="A30" t="s">
        <v>251</v>
      </c>
    </row>
    <row r="31" spans="1:3">
      <c s="4" r="A31" t="s">
        <v>266</v>
      </c>
      <c s="7" r="C31"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8" r="B3" t="n">
        <v>0.001</v>
      </c>
      <c s="8" r="C3" t="n">
        <v>0.001</v>
      </c>
    </row>
    <row r="4" spans="1:3">
      <c s="4" r="A4" t="s">
        <v>60</v>
      </c>
      <c s="6" r="B4" t="n">
        <v>5000000</v>
      </c>
      <c s="6" r="C4" t="n">
        <v>5000000</v>
      </c>
    </row>
    <row r="5" spans="1:3">
      <c s="4" r="A5" t="s">
        <v>61</v>
      </c>
      <c s="6" r="B5" t="n">
        <v>0</v>
      </c>
      <c s="6" r="C5" t="n">
        <v>0</v>
      </c>
    </row>
    <row r="6" spans="1:3">
      <c s="4" r="A6" t="s">
        <v>62</v>
      </c>
      <c s="6" r="B6" t="n">
        <v>0</v>
      </c>
      <c s="6" r="C6" t="n">
        <v>0</v>
      </c>
    </row>
    <row r="7" spans="1:3">
      <c s="4" r="A7" t="s">
        <v>63</v>
      </c>
      <c s="8" r="B7" t="n">
        <v>0.001</v>
      </c>
      <c s="8" r="C7" t="n">
        <v>0.001</v>
      </c>
    </row>
    <row r="8" spans="1:3">
      <c s="4" r="A8" t="s">
        <v>64</v>
      </c>
      <c s="6" r="B8" t="n">
        <v>100000000</v>
      </c>
      <c s="6" r="C8" t="n">
        <v>100000000</v>
      </c>
    </row>
    <row r="9" spans="1:3">
      <c s="4" r="A9" t="s">
        <v>65</v>
      </c>
      <c s="6" r="B9" t="n">
        <v>22240974</v>
      </c>
      <c s="6" r="C9" t="n">
        <v>22166803</v>
      </c>
    </row>
    <row r="10" spans="1:3">
      <c s="4" r="A10" t="s">
        <v>66</v>
      </c>
      <c s="6" r="B10" t="n">
        <v>22239337</v>
      </c>
      <c s="6" r="C10" t="n">
        <v>22165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301</v>
      </c>
      <c s="2" r="B1" t="s">
        <v>302</v>
      </c>
      <c s="2" r="C1" t="s">
        <v>2</v>
      </c>
    </row>
    <row r="2" spans="1:3">
      <c s="3" r="A2" t="s">
        <v>303</v>
      </c>
    </row>
    <row r="3" spans="1:3">
      <c s="4" r="A3" t="s">
        <v>304</v>
      </c>
      <c s="4" r="C3" t="s">
        <v>305</v>
      </c>
    </row>
    <row r="4" spans="1:3">
      <c s="4" r="A4" t="s">
        <v>306</v>
      </c>
      <c s="4" r="C4" t="s">
        <v>307</v>
      </c>
    </row>
    <row r="5" spans="1:3">
      <c s="4" r="A5" t="s">
        <v>308</v>
      </c>
      <c s="10" r="C5" t="n">
        <v>11.7</v>
      </c>
    </row>
    <row r="6" spans="1:3">
      <c s="4" r="A6" t="s">
        <v>309</v>
      </c>
    </row>
    <row r="7" spans="1:3">
      <c s="3" r="A7" t="s">
        <v>303</v>
      </c>
    </row>
    <row r="8" spans="1:3">
      <c s="4" r="A8" t="s">
        <v>310</v>
      </c>
      <c s="6" r="B8" t="n">
        <v>886606</v>
      </c>
    </row>
    <row r="9" spans="1:3">
      <c s="4" r="A9" t="s">
        <v>311</v>
      </c>
      <c s="6" r="C9" t="n">
        <v>1681339</v>
      </c>
    </row>
    <row r="10" spans="1:3">
      <c s="4" r="A10" t="s">
        <v>312</v>
      </c>
    </row>
    <row r="11" spans="1:3">
      <c s="3" r="A11" t="s">
        <v>303</v>
      </c>
    </row>
    <row r="12" spans="1:3">
      <c s="4" r="A12" t="s">
        <v>313</v>
      </c>
      <c s="4" r="C12" t="s">
        <v>314</v>
      </c>
    </row>
    <row r="13" spans="1:3">
      <c s="4" r="A13" t="s">
        <v>315</v>
      </c>
    </row>
    <row r="14" spans="1:3">
      <c s="3" r="A14" t="s">
        <v>303</v>
      </c>
    </row>
    <row r="15" spans="1:3">
      <c s="4" r="A15" t="s">
        <v>316</v>
      </c>
      <c s="4" r="C15" t="s">
        <v>317</v>
      </c>
    </row>
    <row r="16" spans="1:3">
      <c s="4" r="A16" t="s">
        <v>313</v>
      </c>
      <c s="4" r="C16" t="s">
        <v>318</v>
      </c>
    </row>
    <row r="17" spans="1:3">
      <c s="4" r="A17" t="s">
        <v>319</v>
      </c>
    </row>
    <row r="18" spans="1:3">
      <c s="3" r="A18" t="s">
        <v>303</v>
      </c>
    </row>
    <row r="19" spans="1:3">
      <c s="4" r="A19" t="s">
        <v>320</v>
      </c>
      <c s="4" r="C19" t="s">
        <v>3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68</v>
      </c>
      <c s="2" r="D1" t="s">
        <v>1</v>
      </c>
    </row>
    <row r="2" spans="1:5">
      <c s="2" r="B2" t="s">
        <v>2</v>
      </c>
      <c s="2" r="C2" t="s">
        <v>69</v>
      </c>
      <c s="2" r="D2" t="s">
        <v>2</v>
      </c>
      <c s="2" r="E2" t="s">
        <v>69</v>
      </c>
    </row>
    <row r="3" spans="1:5">
      <c s="3" r="A3" t="s">
        <v>303</v>
      </c>
    </row>
    <row r="4" spans="1:5">
      <c s="4" r="A4" t="s">
        <v>97</v>
      </c>
      <c s="7" r="B4" t="n">
        <v>1262</v>
      </c>
      <c s="7" r="C4" t="n">
        <v>844</v>
      </c>
      <c s="7" r="D4" t="n">
        <v>3831</v>
      </c>
      <c s="7" r="E4" t="n">
        <v>2155</v>
      </c>
    </row>
    <row r="5" spans="1:5">
      <c s="4" r="A5" t="s">
        <v>75</v>
      </c>
    </row>
    <row r="6" spans="1:5">
      <c s="3" r="A6" t="s">
        <v>303</v>
      </c>
    </row>
    <row r="7" spans="1:5">
      <c s="4" r="A7" t="s">
        <v>97</v>
      </c>
      <c s="6" r="B7" t="n">
        <v>532</v>
      </c>
      <c s="6" r="C7" t="n">
        <v>320</v>
      </c>
      <c s="6" r="D7" t="n">
        <v>1638</v>
      </c>
      <c s="6" r="E7" t="n">
        <v>925</v>
      </c>
    </row>
    <row r="8" spans="1:5">
      <c s="4" r="A8" t="s">
        <v>76</v>
      </c>
    </row>
    <row r="9" spans="1:5">
      <c s="3" r="A9" t="s">
        <v>303</v>
      </c>
    </row>
    <row r="10" spans="1:5">
      <c s="4" r="A10" t="s">
        <v>97</v>
      </c>
      <c s="7" r="B10" t="n">
        <v>730</v>
      </c>
      <c s="7" r="C10" t="n">
        <v>524</v>
      </c>
      <c s="7" r="D10" t="n">
        <v>2193</v>
      </c>
      <c s="7" r="E10" t="n">
        <v>12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68</v>
      </c>
      <c s="2" r="D1" t="s">
        <v>1</v>
      </c>
    </row>
    <row r="2" spans="1:5">
      <c s="2" r="B2" t="s">
        <v>2</v>
      </c>
      <c s="2" r="C2" t="s">
        <v>69</v>
      </c>
      <c s="2" r="D2" t="s">
        <v>2</v>
      </c>
      <c s="2" r="E2" t="s">
        <v>69</v>
      </c>
    </row>
    <row r="3" spans="1:5">
      <c s="3" r="A3" t="s">
        <v>145</v>
      </c>
    </row>
    <row r="4" spans="1:5">
      <c s="4" r="A4" t="s">
        <v>324</v>
      </c>
      <c s="4" r="B4" t="s">
        <v>325</v>
      </c>
      <c s="4" r="C4" t="s">
        <v>326</v>
      </c>
      <c s="4" r="D4" t="s">
        <v>327</v>
      </c>
      <c s="4" r="E4" t="s">
        <v>328</v>
      </c>
    </row>
    <row r="5" spans="1:5">
      <c s="4" r="A5" t="s">
        <v>329</v>
      </c>
      <c s="4" r="B5" t="s">
        <v>330</v>
      </c>
      <c s="4" r="C5" t="s">
        <v>330</v>
      </c>
      <c s="4" r="D5" t="s">
        <v>330</v>
      </c>
      <c s="4" r="E5" t="s">
        <v>330</v>
      </c>
    </row>
    <row r="6" spans="1:5">
      <c s="4" r="A6" t="s">
        <v>331</v>
      </c>
      <c s="4" r="B6" t="s">
        <v>332</v>
      </c>
      <c s="4" r="C6" t="s">
        <v>333</v>
      </c>
      <c s="4" r="D6" t="s">
        <v>334</v>
      </c>
      <c s="4" r="E6" t="s">
        <v>335</v>
      </c>
    </row>
    <row r="7" spans="1:5">
      <c s="4" r="A7" t="s">
        <v>336</v>
      </c>
      <c s="4" r="B7" t="s">
        <v>337</v>
      </c>
      <c s="4" r="C7" t="s">
        <v>337</v>
      </c>
      <c s="4" r="D7" t="s">
        <v>337</v>
      </c>
      <c s="4" r="E7" t="s">
        <v>3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68</v>
      </c>
      <c s="2" r="D1" t="s">
        <v>1</v>
      </c>
    </row>
    <row r="2" spans="1:5">
      <c s="2" r="B2" t="s">
        <v>2</v>
      </c>
      <c s="2" r="C2" t="s">
        <v>69</v>
      </c>
      <c s="2" r="D2" t="s">
        <v>2</v>
      </c>
      <c s="2" r="E2" t="s">
        <v>69</v>
      </c>
    </row>
    <row r="3" spans="1:5">
      <c s="3" r="A3" t="s">
        <v>303</v>
      </c>
    </row>
    <row r="4" spans="1:5">
      <c s="4" r="A4" t="s">
        <v>313</v>
      </c>
      <c s="7" r="D4" t="n">
        <v>293</v>
      </c>
      <c s="7" r="E4" t="n">
        <v>1584</v>
      </c>
    </row>
    <row r="5" spans="1:5">
      <c s="4" r="A5" t="s">
        <v>319</v>
      </c>
    </row>
    <row r="6" spans="1:5">
      <c s="3" r="A6" t="s">
        <v>303</v>
      </c>
    </row>
    <row r="7" spans="1:5">
      <c s="4" r="A7" t="s">
        <v>339</v>
      </c>
      <c s="9" r="B7" t="n">
        <v>6.75</v>
      </c>
      <c s="9" r="C7" t="n">
        <v>12.99</v>
      </c>
      <c s="9" r="D7" t="n">
        <v>10.47</v>
      </c>
      <c s="9" r="E7" t="n">
        <v>10.01</v>
      </c>
    </row>
    <row r="8" spans="1:5">
      <c s="4" r="A8" t="s">
        <v>340</v>
      </c>
      <c s="7" r="B8" t="n">
        <v>1143</v>
      </c>
      <c s="7" r="C8" t="n">
        <v>805</v>
      </c>
      <c s="7" r="D8" t="n">
        <v>3527</v>
      </c>
      <c s="7" r="E8" t="n">
        <v>2735</v>
      </c>
    </row>
    <row r="9" spans="1:5">
      <c s="4" r="A9" t="s">
        <v>313</v>
      </c>
      <c s="6" r="B9" t="n">
        <v>54</v>
      </c>
      <c s="6" r="C9" t="n">
        <v>764</v>
      </c>
      <c s="6" r="D9" t="n">
        <v>293</v>
      </c>
      <c s="6" r="E9" t="n">
        <v>1584</v>
      </c>
    </row>
    <row r="10" spans="1:5">
      <c s="4" r="A10" t="s">
        <v>341</v>
      </c>
      <c s="7" r="B10" t="n">
        <v>101</v>
      </c>
      <c s="7" r="C10" t="n">
        <v>2954</v>
      </c>
      <c s="7" r="D10" t="n">
        <v>729</v>
      </c>
      <c s="7" r="E10" t="n">
        <v>70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342</v>
      </c>
      <c s="2" r="B1" t="s">
        <v>1</v>
      </c>
    </row>
    <row r="2" spans="1:2">
      <c s="2" r="B2" t="s">
        <v>343</v>
      </c>
    </row>
    <row r="3" spans="1:2">
      <c s="3" r="A3" t="s">
        <v>344</v>
      </c>
    </row>
    <row r="4" spans="1:2">
      <c s="4" r="A4" t="s">
        <v>345</v>
      </c>
      <c s="6" r="B4" t="n">
        <v>2244177</v>
      </c>
    </row>
    <row r="5" spans="1:2">
      <c s="4" r="A5" t="s">
        <v>346</v>
      </c>
      <c s="6" r="B5" t="n">
        <v>959050</v>
      </c>
    </row>
    <row r="6" spans="1:2">
      <c s="4" r="A6" t="s">
        <v>347</v>
      </c>
      <c s="6" r="B6" t="n">
        <v>-74171</v>
      </c>
    </row>
    <row r="7" spans="1:2">
      <c s="4" r="A7" t="s">
        <v>348</v>
      </c>
      <c s="6" r="B7" t="n">
        <v>-76441</v>
      </c>
    </row>
    <row r="8" spans="1:2">
      <c s="4" r="A8" t="s">
        <v>349</v>
      </c>
      <c s="6" r="B8" t="n">
        <v>3052615</v>
      </c>
    </row>
    <row r="9" spans="1:2">
      <c s="4" r="A9" t="s">
        <v>350</v>
      </c>
      <c s="6" r="B9" t="n">
        <v>1647714</v>
      </c>
    </row>
    <row r="10" spans="1:2">
      <c s="4" r="A10" t="s">
        <v>351</v>
      </c>
      <c s="6" r="B10" t="n">
        <v>2941766</v>
      </c>
    </row>
    <row r="11" spans="1:2">
      <c s="3" r="A11" t="s">
        <v>352</v>
      </c>
    </row>
    <row r="12" spans="1:2">
      <c s="4" r="A12" t="s">
        <v>353</v>
      </c>
      <c s="9" r="B12" t="n">
        <v>8.1</v>
      </c>
    </row>
    <row r="13" spans="1:2">
      <c s="4" r="A13" t="s">
        <v>354</v>
      </c>
      <c s="11" r="B13" t="n">
        <v>15.49</v>
      </c>
    </row>
    <row r="14" spans="1:2">
      <c s="4" r="A14" t="s">
        <v>355</v>
      </c>
      <c s="11" r="B14" t="n">
        <v>4.04</v>
      </c>
    </row>
    <row r="15" spans="1:2">
      <c s="4" r="A15" t="s">
        <v>356</v>
      </c>
      <c s="11" r="B15" t="n">
        <v>14.92</v>
      </c>
    </row>
    <row r="16" spans="1:2">
      <c s="4" r="A16" t="s">
        <v>357</v>
      </c>
      <c s="11" r="B16" t="n">
        <v>10.35</v>
      </c>
    </row>
    <row r="17" spans="1:2">
      <c s="4" r="A17" t="s">
        <v>358</v>
      </c>
      <c s="11" r="B17" t="n">
        <v>7.57</v>
      </c>
    </row>
    <row r="18" spans="1:2">
      <c s="4" r="A18" t="s">
        <v>359</v>
      </c>
      <c s="9" r="B18" t="n">
        <v>10.2</v>
      </c>
    </row>
    <row r="19" spans="1:2">
      <c s="3" r="A19" t="s">
        <v>360</v>
      </c>
    </row>
    <row r="20" spans="1:2">
      <c s="4" r="A20" t="s">
        <v>361</v>
      </c>
      <c s="4" r="B20" t="s">
        <v>362</v>
      </c>
    </row>
    <row r="21" spans="1:2">
      <c s="4" r="A21" t="s">
        <v>363</v>
      </c>
      <c s="4" r="B21" t="s">
        <v>364</v>
      </c>
    </row>
    <row r="22" spans="1:2">
      <c s="4" r="A22" t="s">
        <v>365</v>
      </c>
      <c s="4" r="B22" t="s">
        <v>366</v>
      </c>
    </row>
    <row r="23" spans="1:2">
      <c s="3" r="A23" t="s">
        <v>367</v>
      </c>
    </row>
    <row r="24" spans="1:2">
      <c s="4" r="A24" t="s">
        <v>368</v>
      </c>
      <c s="7" r="B24" t="n">
        <v>6587</v>
      </c>
    </row>
    <row r="25" spans="1:2">
      <c s="4" r="A25" t="s">
        <v>369</v>
      </c>
      <c s="6" r="B25" t="n">
        <v>6042</v>
      </c>
    </row>
    <row r="26" spans="1:2">
      <c s="4" r="A26" t="s">
        <v>370</v>
      </c>
      <c s="7" r="B26" t="n">
        <v>65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1</v>
      </c>
      <c s="2" r="B1" t="s">
        <v>68</v>
      </c>
      <c s="2" r="D1" t="s">
        <v>1</v>
      </c>
    </row>
    <row r="2" spans="1:5">
      <c s="2" r="B2" t="s">
        <v>2</v>
      </c>
      <c s="2" r="C2" t="s">
        <v>69</v>
      </c>
      <c s="2" r="D2" t="s">
        <v>2</v>
      </c>
      <c s="2" r="E2" t="s">
        <v>69</v>
      </c>
    </row>
    <row r="3" spans="1:5">
      <c s="3" r="A3" t="s">
        <v>372</v>
      </c>
    </row>
    <row r="4" spans="1:5">
      <c s="4" r="A4" t="s">
        <v>373</v>
      </c>
      <c s="7" r="B4" t="n">
        <v>-11356</v>
      </c>
      <c s="7" r="C4" t="n">
        <v>-8554</v>
      </c>
      <c s="7" r="D4" t="n">
        <v>-38677</v>
      </c>
      <c s="7" r="E4" t="n">
        <v>23490</v>
      </c>
    </row>
    <row r="5" spans="1:5">
      <c s="3" r="A5" t="s">
        <v>374</v>
      </c>
    </row>
    <row r="6" spans="1:5">
      <c s="4" r="A6" t="s">
        <v>375</v>
      </c>
      <c s="6" r="B6" t="n">
        <v>22229</v>
      </c>
      <c s="6" r="C6" t="n">
        <v>21949</v>
      </c>
      <c s="6" r="D6" t="n">
        <v>22215</v>
      </c>
      <c s="6" r="E6" t="n">
        <v>20824</v>
      </c>
    </row>
    <row r="7" spans="1:5">
      <c s="4" r="A7" t="s">
        <v>376</v>
      </c>
      <c s="6" r="B7" t="n">
        <v>0</v>
      </c>
      <c s="6" r="C7" t="n">
        <v>0</v>
      </c>
      <c s="6" r="D7" t="n">
        <v>0</v>
      </c>
      <c s="6" r="E7" t="n">
        <v>1088</v>
      </c>
    </row>
    <row r="8" spans="1:5">
      <c s="4" r="A8" t="s">
        <v>377</v>
      </c>
      <c s="6" r="B8" t="n">
        <v>0</v>
      </c>
      <c s="6" r="C8" t="n">
        <v>0</v>
      </c>
      <c s="6" r="D8" t="n">
        <v>0</v>
      </c>
      <c s="6" r="E8" t="n">
        <v>6</v>
      </c>
    </row>
    <row r="9" spans="1:5">
      <c s="4" r="A9" t="s">
        <v>378</v>
      </c>
      <c s="6" r="B9" t="n">
        <v>22229</v>
      </c>
      <c s="6" r="C9" t="n">
        <v>21949</v>
      </c>
      <c s="6" r="D9" t="n">
        <v>22215</v>
      </c>
      <c s="6" r="E9" t="n">
        <v>21918</v>
      </c>
    </row>
    <row r="10" spans="1:5">
      <c s="3" r="A10" t="s">
        <v>379</v>
      </c>
    </row>
    <row r="11" spans="1:5">
      <c s="4" r="A11" t="s">
        <v>380</v>
      </c>
      <c s="9" r="B11" t="n">
        <v>-0.51</v>
      </c>
      <c s="9" r="C11" t="n">
        <v>-0.39</v>
      </c>
      <c s="9" r="D11" t="n">
        <v>-1.74</v>
      </c>
      <c s="9" r="E11" t="n">
        <v>1.13</v>
      </c>
    </row>
    <row r="12" spans="1:5">
      <c s="4" r="A12" t="s">
        <v>381</v>
      </c>
      <c s="9" r="B12" t="n">
        <v>-0.51</v>
      </c>
      <c s="9" r="C12" t="n">
        <v>-0.39</v>
      </c>
      <c s="9" r="D12" t="n">
        <v>-1.74</v>
      </c>
      <c s="9" r="E12" t="n">
        <v>1.07</v>
      </c>
    </row>
    <row r="13" spans="1:5">
      <c s="4" r="A13" t="s">
        <v>319</v>
      </c>
    </row>
    <row r="14" spans="1:5">
      <c s="3" r="A14" t="s">
        <v>382</v>
      </c>
    </row>
    <row r="15" spans="1:5">
      <c s="4" r="A15" t="s">
        <v>383</v>
      </c>
      <c s="6" r="B15" t="n">
        <v>571</v>
      </c>
      <c s="6" r="C15" t="n">
        <v>1066</v>
      </c>
      <c s="6" r="D15" t="n">
        <v>668</v>
      </c>
      <c s="6" r="E15" t="n">
        <v>477</v>
      </c>
    </row>
    <row r="16" spans="1:5">
      <c s="4" r="A16" t="s">
        <v>384</v>
      </c>
    </row>
    <row r="17" spans="1:5">
      <c s="3" r="A17" t="s">
        <v>382</v>
      </c>
    </row>
    <row r="18" spans="1:5">
      <c s="4" r="A18" t="s">
        <v>383</v>
      </c>
      <c s="6" r="B18" t="n">
        <v>71</v>
      </c>
      <c s="6" r="C18" t="n">
        <v>71</v>
      </c>
      <c s="6" r="D18" t="n">
        <v>71</v>
      </c>
      <c s="6" r="E18" t="n">
        <v>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s="1" r="A1" t="s">
        <v>385</v>
      </c>
      <c s="2" r="B1" t="s">
        <v>68</v>
      </c>
      <c s="2" r="C1" t="s">
        <v>1</v>
      </c>
    </row>
    <row r="2" spans="1:3">
      <c s="2" r="B2" t="s">
        <v>2</v>
      </c>
      <c s="2" r="C2" t="s">
        <v>2</v>
      </c>
    </row>
    <row r="3" spans="1:3">
      <c s="3" r="A3" t="s">
        <v>151</v>
      </c>
    </row>
    <row r="4" spans="1:3">
      <c s="4" r="A4" t="s">
        <v>386</v>
      </c>
      <c s="7" r="B4" t="n">
        <v>0</v>
      </c>
      <c s="7" r="C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6</v>
      </c>
      <c s="7" r="C4" t="n">
        <v>1709</v>
      </c>
      <c s="7" r="D4" t="n">
        <v>153</v>
      </c>
      <c s="7" r="E4" t="n">
        <v>6269</v>
      </c>
    </row>
    <row r="5" spans="1:5">
      <c s="4" r="A5" t="s">
        <v>72</v>
      </c>
      <c s="6" r="C5" t="n">
        <v>0</v>
      </c>
      <c s="6" r="D5" t="n">
        <v>0</v>
      </c>
      <c s="6" r="E5" t="n">
        <v>50155</v>
      </c>
    </row>
    <row r="6" spans="1:5">
      <c s="4" r="A6" t="s">
        <v>73</v>
      </c>
      <c s="6" r="B6" t="n">
        <v>26</v>
      </c>
      <c s="6" r="C6" t="n">
        <v>1709</v>
      </c>
      <c s="6" r="D6" t="n">
        <v>153</v>
      </c>
      <c s="6" r="E6" t="n">
        <v>56424</v>
      </c>
    </row>
    <row r="7" spans="1:5">
      <c s="3" r="A7" t="s">
        <v>74</v>
      </c>
    </row>
    <row r="8" spans="1:5">
      <c s="4" r="A8" t="s">
        <v>75</v>
      </c>
      <c s="6" r="B8" t="n">
        <v>8054</v>
      </c>
      <c s="6" r="C8" t="n">
        <v>7135</v>
      </c>
      <c s="6" r="D8" t="n">
        <v>28323</v>
      </c>
      <c s="6" r="E8" t="n">
        <v>22499</v>
      </c>
    </row>
    <row r="9" spans="1:5">
      <c s="4" r="A9" t="s">
        <v>76</v>
      </c>
      <c s="6" r="B9" t="n">
        <v>3440</v>
      </c>
      <c s="6" r="C9" t="n">
        <v>3268</v>
      </c>
      <c s="6" r="D9" t="n">
        <v>10845</v>
      </c>
      <c s="6" r="E9" t="n">
        <v>9800</v>
      </c>
    </row>
    <row r="10" spans="1:5">
      <c s="4" r="A10" t="s">
        <v>77</v>
      </c>
      <c s="6" r="B10" t="n">
        <v>11494</v>
      </c>
      <c s="6" r="C10" t="n">
        <v>10403</v>
      </c>
      <c s="6" r="D10" t="n">
        <v>39168</v>
      </c>
      <c s="6" r="E10" t="n">
        <v>32299</v>
      </c>
    </row>
    <row r="11" spans="1:5">
      <c s="4" r="A11" t="s">
        <v>78</v>
      </c>
      <c s="6" r="B11" t="n">
        <v>-11468</v>
      </c>
      <c s="6" r="C11" t="n">
        <v>-8694</v>
      </c>
      <c s="6" r="D11" t="n">
        <v>-39015</v>
      </c>
      <c s="6" r="E11" t="n">
        <v>24125</v>
      </c>
    </row>
    <row r="12" spans="1:5">
      <c s="4" r="A12" t="s">
        <v>79</v>
      </c>
      <c s="6" r="B12" t="n">
        <v>112</v>
      </c>
      <c s="6" r="C12" t="n">
        <v>37</v>
      </c>
      <c s="6" r="D12" t="n">
        <v>338</v>
      </c>
      <c s="6" r="E12" t="n">
        <v>80</v>
      </c>
    </row>
    <row r="13" spans="1:5">
      <c s="4" r="A13" t="s">
        <v>80</v>
      </c>
      <c s="6" r="B13" t="n">
        <v>0</v>
      </c>
      <c s="6" r="C13" t="n">
        <v>-58</v>
      </c>
      <c s="6" r="D13" t="n">
        <v>0</v>
      </c>
      <c s="6" r="E13" t="n">
        <v>-309</v>
      </c>
    </row>
    <row r="14" spans="1:5">
      <c s="4" r="A14" t="s">
        <v>81</v>
      </c>
      <c s="6" r="B14" t="n">
        <v>-11356</v>
      </c>
      <c s="6" r="C14" t="n">
        <v>-8715</v>
      </c>
      <c s="6" r="D14" t="n">
        <v>-38677</v>
      </c>
      <c s="6" r="E14" t="n">
        <v>23896</v>
      </c>
    </row>
    <row r="15" spans="1:5">
      <c s="4" r="A15" t="s">
        <v>82</v>
      </c>
      <c s="6" r="B15" t="n">
        <v>0</v>
      </c>
      <c s="6" r="C15" t="n">
        <v>-161</v>
      </c>
      <c s="6" r="D15" t="n">
        <v>0</v>
      </c>
      <c s="6" r="E15" t="n">
        <v>406</v>
      </c>
    </row>
    <row r="16" spans="1:5">
      <c s="4" r="A16" t="s">
        <v>83</v>
      </c>
      <c s="6" r="B16" t="n">
        <v>-11356</v>
      </c>
      <c s="6" r="C16" t="n">
        <v>-8554</v>
      </c>
      <c s="6" r="D16" t="n">
        <v>-38677</v>
      </c>
      <c s="6" r="E16" t="n">
        <v>23490</v>
      </c>
    </row>
    <row r="17" spans="1:5">
      <c s="3" r="A17" t="s">
        <v>84</v>
      </c>
    </row>
    <row r="18" spans="1:5">
      <c s="4" r="A18" t="s">
        <v>85</v>
      </c>
      <c s="6" r="B18" t="n">
        <v>-10</v>
      </c>
      <c s="6" r="C18" t="n">
        <v>33</v>
      </c>
      <c s="6" r="D18" t="n">
        <v>51</v>
      </c>
      <c s="6" r="E18" t="n">
        <v>34</v>
      </c>
    </row>
    <row r="19" spans="1:5">
      <c s="4" r="A19" t="s">
        <v>86</v>
      </c>
      <c s="7" r="B19" t="n">
        <v>-11366</v>
      </c>
      <c s="7" r="C19" t="n">
        <v>-8521</v>
      </c>
      <c s="7" r="D19" t="n">
        <v>-38626</v>
      </c>
      <c s="7" r="E19" t="n">
        <v>23524</v>
      </c>
    </row>
    <row r="20" spans="1:5">
      <c s="3" r="A20" t="s">
        <v>87</v>
      </c>
    </row>
    <row r="21" spans="1:5">
      <c s="4" r="A21" t="s">
        <v>88</v>
      </c>
      <c s="9" r="B21" t="n">
        <v>-0.51</v>
      </c>
      <c s="9" r="C21" t="n">
        <v>-0.39</v>
      </c>
      <c s="9" r="D21" t="n">
        <v>-1.74</v>
      </c>
      <c s="9" r="E21" t="n">
        <v>1.13</v>
      </c>
    </row>
    <row r="22" spans="1:5">
      <c s="4" r="A22" t="s">
        <v>89</v>
      </c>
      <c s="9" r="B22" t="n">
        <v>-0.51</v>
      </c>
      <c s="9" r="C22" t="n">
        <v>-0.39</v>
      </c>
      <c s="9" r="D22" t="n">
        <v>-1.74</v>
      </c>
      <c s="9" r="E22" t="n">
        <v>1.07</v>
      </c>
    </row>
    <row r="23" spans="1:5">
      <c s="3" r="A23" t="s">
        <v>90</v>
      </c>
    </row>
    <row r="24" spans="1:5">
      <c s="4" r="A24" t="s">
        <v>91</v>
      </c>
      <c s="6" r="B24" t="n">
        <v>22229</v>
      </c>
      <c s="6" r="C24" t="n">
        <v>21949</v>
      </c>
      <c s="6" r="D24" t="n">
        <v>22215</v>
      </c>
      <c s="6" r="E24" t="n">
        <v>20824</v>
      </c>
    </row>
    <row r="25" spans="1:5">
      <c s="4" r="A25" t="s">
        <v>92</v>
      </c>
      <c s="6" r="B25" t="n">
        <v>22229</v>
      </c>
      <c s="6" r="C25" t="n">
        <v>21949</v>
      </c>
      <c s="6" r="D25" t="n">
        <v>22215</v>
      </c>
      <c s="6" r="E25" t="n">
        <v>21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9</v>
      </c>
    </row>
    <row r="3" spans="1:3">
      <c s="3" r="A3" t="s">
        <v>94</v>
      </c>
    </row>
    <row r="4" spans="1:3">
      <c s="4" r="A4" t="s">
        <v>83</v>
      </c>
      <c s="7" r="B4" t="n">
        <v>-38677</v>
      </c>
      <c s="7" r="C4" t="n">
        <v>23490</v>
      </c>
    </row>
    <row r="5" spans="1:3">
      <c s="3" r="A5" t="s">
        <v>95</v>
      </c>
    </row>
    <row r="6" spans="1:3">
      <c s="4" r="A6" t="s">
        <v>96</v>
      </c>
      <c s="6" r="B6" t="n">
        <v>655</v>
      </c>
      <c s="6" r="C6" t="n">
        <v>577</v>
      </c>
    </row>
    <row r="7" spans="1:3">
      <c s="4" r="A7" t="s">
        <v>97</v>
      </c>
      <c s="6" r="B7" t="n">
        <v>3831</v>
      </c>
      <c s="6" r="C7" t="n">
        <v>2155</v>
      </c>
    </row>
    <row r="8" spans="1:3">
      <c s="4" r="A8" t="s">
        <v>98</v>
      </c>
      <c s="6" r="B8" t="n">
        <v>401</v>
      </c>
      <c s="6" r="C8" t="n">
        <v>553</v>
      </c>
    </row>
    <row r="9" spans="1:3">
      <c s="4" r="A9" t="s">
        <v>99</v>
      </c>
      <c s="6" r="B9" t="n">
        <v>0</v>
      </c>
      <c s="6" r="C9" t="n">
        <v>74</v>
      </c>
    </row>
    <row r="10" spans="1:3">
      <c s="4" r="A10" t="s">
        <v>100</v>
      </c>
      <c s="6" r="B10" t="n">
        <v>0</v>
      </c>
      <c s="6" r="C10" t="n">
        <v>28</v>
      </c>
    </row>
    <row r="11" spans="1:3">
      <c s="4" r="A11" t="s">
        <v>101</v>
      </c>
      <c s="6" r="B11" t="n">
        <v>-235</v>
      </c>
      <c s="6" r="C11" t="n">
        <v>-230</v>
      </c>
    </row>
    <row r="12" spans="1:3">
      <c s="4" r="A12" t="s">
        <v>102</v>
      </c>
      <c s="6" r="B12" t="n">
        <v>2</v>
      </c>
      <c s="6" r="C12" t="n">
        <v>4</v>
      </c>
    </row>
    <row r="13" spans="1:3">
      <c s="3" r="A13" t="s">
        <v>103</v>
      </c>
    </row>
    <row r="14" spans="1:3">
      <c s="4" r="A14" t="s">
        <v>30</v>
      </c>
      <c s="6" r="B14" t="n">
        <v>57</v>
      </c>
      <c s="6" r="C14" t="n">
        <v>886</v>
      </c>
    </row>
    <row r="15" spans="1:3">
      <c s="4" r="A15" t="s">
        <v>29</v>
      </c>
      <c s="6" r="B15" t="n">
        <v>-142</v>
      </c>
      <c s="6" r="C15" t="n">
        <v>31</v>
      </c>
    </row>
    <row r="16" spans="1:3">
      <c s="4" r="A16" t="s">
        <v>31</v>
      </c>
      <c s="6" r="B16" t="n">
        <v>234</v>
      </c>
      <c s="6" r="C16" t="n">
        <v>168</v>
      </c>
    </row>
    <row r="17" spans="1:3">
      <c s="4" r="A17" t="s">
        <v>35</v>
      </c>
      <c s="6" r="B17" t="n">
        <v>59</v>
      </c>
      <c s="6" r="C17" t="n">
        <v>25</v>
      </c>
    </row>
    <row r="18" spans="1:3">
      <c s="4" r="A18" t="s">
        <v>38</v>
      </c>
      <c s="6" r="B18" t="n">
        <v>954</v>
      </c>
      <c s="6" r="C18" t="n">
        <v>928</v>
      </c>
    </row>
    <row r="19" spans="1:3">
      <c s="4" r="A19" t="s">
        <v>39</v>
      </c>
      <c s="6" r="B19" t="n">
        <v>-778</v>
      </c>
      <c s="6" r="C19" t="n">
        <v>-1207</v>
      </c>
    </row>
    <row r="20" spans="1:3">
      <c s="4" r="A20" t="s">
        <v>40</v>
      </c>
      <c s="6" r="B20" t="n">
        <v>-75</v>
      </c>
      <c s="6" r="C20" t="n">
        <v>86</v>
      </c>
    </row>
    <row r="21" spans="1:3">
      <c s="4" r="A21" t="s">
        <v>104</v>
      </c>
      <c s="6" r="B21" t="n">
        <v>-29</v>
      </c>
      <c s="6" r="C21" t="n">
        <v>-58</v>
      </c>
    </row>
    <row r="22" spans="1:3">
      <c s="4" r="A22" t="s">
        <v>105</v>
      </c>
      <c s="6" r="B22" t="n">
        <v>-103</v>
      </c>
      <c s="6" r="C22" t="n">
        <v>-5480</v>
      </c>
    </row>
    <row r="23" spans="1:3">
      <c s="4" r="A23" t="s">
        <v>106</v>
      </c>
      <c s="6" r="B23" t="n">
        <v>-33846</v>
      </c>
      <c s="6" r="C23" t="n">
        <v>22030</v>
      </c>
    </row>
    <row r="24" spans="1:3">
      <c s="3" r="A24" t="s">
        <v>107</v>
      </c>
    </row>
    <row r="25" spans="1:3">
      <c s="4" r="A25" t="s">
        <v>108</v>
      </c>
      <c s="6" r="B25" t="n">
        <v>-295</v>
      </c>
      <c s="6" r="C25" t="n">
        <v>-727</v>
      </c>
    </row>
    <row r="26" spans="1:3">
      <c s="4" r="A26" t="s">
        <v>109</v>
      </c>
      <c s="6" r="B26" t="n">
        <v>-126785</v>
      </c>
      <c s="6" r="C26" t="n">
        <v>-143303</v>
      </c>
    </row>
    <row r="27" spans="1:3">
      <c s="4" r="A27" t="s">
        <v>110</v>
      </c>
      <c s="6" r="B27" t="n">
        <v>97926</v>
      </c>
      <c s="6" r="C27" t="n">
        <v>87350</v>
      </c>
    </row>
    <row r="28" spans="1:3">
      <c s="4" r="A28" t="s">
        <v>111</v>
      </c>
      <c s="6" r="B28" t="n">
        <v>-29154</v>
      </c>
      <c s="6" r="C28" t="n">
        <v>-56680</v>
      </c>
    </row>
    <row r="29" spans="1:3">
      <c s="3" r="A29" t="s">
        <v>112</v>
      </c>
    </row>
    <row r="30" spans="1:3">
      <c s="4" r="A30" t="s">
        <v>113</v>
      </c>
      <c s="6" r="B30" t="n">
        <v>0</v>
      </c>
      <c s="6" r="C30" t="n">
        <v>-6400</v>
      </c>
    </row>
    <row r="31" spans="1:3">
      <c s="4" r="A31" t="s">
        <v>114</v>
      </c>
      <c s="6" r="B31" t="n">
        <v>0</v>
      </c>
      <c s="6" r="C31" t="n">
        <v>46995</v>
      </c>
    </row>
    <row r="32" spans="1:3">
      <c s="4" r="A32" t="s">
        <v>115</v>
      </c>
      <c s="6" r="B32" t="n">
        <v>293</v>
      </c>
      <c s="6" r="C32" t="n">
        <v>1584</v>
      </c>
    </row>
    <row r="33" spans="1:3">
      <c s="4" r="A33" t="s">
        <v>116</v>
      </c>
      <c s="6" r="B33" t="n">
        <v>0</v>
      </c>
      <c s="6" r="C33" t="n">
        <v>95</v>
      </c>
    </row>
    <row r="34" spans="1:3">
      <c s="4" r="A34" t="s">
        <v>117</v>
      </c>
      <c s="6" r="B34" t="n">
        <v>0</v>
      </c>
      <c s="6" r="C34" t="n">
        <v>-310</v>
      </c>
    </row>
    <row r="35" spans="1:3">
      <c s="4" r="A35" t="s">
        <v>118</v>
      </c>
      <c s="6" r="B35" t="n">
        <v>293</v>
      </c>
      <c s="6" r="C35" t="n">
        <v>41964</v>
      </c>
    </row>
    <row r="36" spans="1:3">
      <c s="4" r="A36" t="s">
        <v>119</v>
      </c>
      <c s="6" r="B36" t="n">
        <v>-62707</v>
      </c>
      <c s="6" r="C36" t="n">
        <v>7314</v>
      </c>
    </row>
    <row r="37" spans="1:3">
      <c s="4" r="A37" t="s">
        <v>120</v>
      </c>
      <c s="6" r="B37" t="n">
        <v>92510</v>
      </c>
      <c s="6" r="C37" t="n">
        <v>13396</v>
      </c>
    </row>
    <row r="38" spans="1:3">
      <c s="4" r="A38" t="s">
        <v>121</v>
      </c>
      <c s="6" r="B38" t="n">
        <v>29803</v>
      </c>
      <c s="6" r="C38" t="n">
        <v>20710</v>
      </c>
    </row>
    <row r="39" spans="1:3">
      <c s="3" r="A39" t="s">
        <v>122</v>
      </c>
    </row>
    <row r="40" spans="1:3">
      <c s="4" r="A40" t="s">
        <v>123</v>
      </c>
      <c s="6" r="B40" t="n">
        <v>0</v>
      </c>
      <c s="6" r="C40" t="n">
        <v>282</v>
      </c>
    </row>
    <row r="41" spans="1:3">
      <c s="4" r="A41" t="s">
        <v>124</v>
      </c>
      <c s="6" r="B41" t="n">
        <v>85</v>
      </c>
      <c s="6" r="C41" t="n">
        <v>225</v>
      </c>
    </row>
    <row r="42" spans="1:3">
      <c s="4" r="A42" t="s">
        <v>125</v>
      </c>
      <c s="7" r="B42" t="n">
        <v>235</v>
      </c>
      <c s="7" r="C42" t="n">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 and Signi</vt:lpstr>
      <vt:lpstr>Fair Value Measurements</vt:lpstr>
      <vt:lpstr>Cash, Cash Equivalents and Inve</vt:lpstr>
      <vt:lpstr>Accrued Expenses and Other Liab</vt:lpstr>
      <vt:lpstr>Collaborations</vt:lpstr>
      <vt:lpstr>Stock-Based Compensation</vt:lpstr>
      <vt:lpstr>Earnings (Loss) Per Share</vt:lpstr>
      <vt:lpstr>Income Taxes</vt:lpstr>
      <vt:lpstr>Basis of Presentation and Sig15</vt:lpstr>
      <vt:lpstr>Fair Value Measurements (Tables</vt:lpstr>
      <vt:lpstr>Cash, Cash Equivalents and In17</vt:lpstr>
      <vt:lpstr>Accrued Expenses and Other Li18</vt:lpstr>
      <vt:lpstr>Stock-Based Compensation (Table</vt:lpstr>
      <vt:lpstr>Earnings (Loss) Per Share (Tabl</vt:lpstr>
      <vt:lpstr>Nature of Business - Additional</vt:lpstr>
      <vt:lpstr>Basis of Presentation and Sig22</vt:lpstr>
      <vt:lpstr>Fair Value Measurements - Finan</vt:lpstr>
      <vt:lpstr>Cash, Cash Equivalents and In24</vt:lpstr>
      <vt:lpstr>Cash, Cash Equivalents and In25</vt:lpstr>
      <vt:lpstr>Accrued Expenses and Other Li26</vt:lpstr>
      <vt:lpstr>Collaborations - Celgene - Addi</vt:lpstr>
      <vt:lpstr>Collaborations - Jazz Pharmaceu</vt:lpstr>
      <vt:lpstr>Collaborations - Avanir - Addit</vt:lpstr>
      <vt:lpstr>Stock-Based Compensation - Addi</vt:lpstr>
      <vt:lpstr>Stock Based Compensation - Stoc</vt:lpstr>
      <vt:lpstr>Stock Based Compensation - Esti</vt:lpstr>
      <vt:lpstr>Stock-Based Compensation - Fair</vt:lpstr>
      <vt:lpstr>Stock-Based Compensation - Summ</vt:lpstr>
      <vt:lpstr>Earnings (Loss) Per Share - Com</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36:27Z</dcterms:created>
  <dcterms:modified xmlns:dcterms="http://purl.org/dc/terms/" xmlns:xsi="http://www.w3.org/2001/XMLSchema-instance" xsi:type="dcterms:W3CDTF">2016-11-08T07:36:27Z</dcterms:modified>
  <dc:title xmlns:dc="http://purl.org/dc/elements/1.1/">Untitled</dc:title>
  <dc:description xmlns:dc="http://purl.org/dc/elements/1.1/"/>
  <dc:subject xmlns:dc="http://purl.org/dc/elements/1.1/"/>
  <cp:keywords/>
  <cp:category/>
</cp:coreProperties>
</file>